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Business" sheetId="8" state="visible" r:id="rId8"/>
    <sheet xmlns:r="http://schemas.openxmlformats.org/officeDocument/2006/relationships" name="Basis of Presentation, Signific" sheetId="9" state="visible" r:id="rId9"/>
    <sheet xmlns:r="http://schemas.openxmlformats.org/officeDocument/2006/relationships" name="Divestitures, Assets Held for 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asis of Presentation, Signif19" sheetId="19" state="visible" r:id="rId19"/>
    <sheet xmlns:r="http://schemas.openxmlformats.org/officeDocument/2006/relationships" name="Divestitures, Assets Held for20" sheetId="20" state="visible" r:id="rId20"/>
    <sheet xmlns:r="http://schemas.openxmlformats.org/officeDocument/2006/relationships" name="Income Taxes (Tables)" sheetId="21" state="visible" r:id="rId21"/>
    <sheet xmlns:r="http://schemas.openxmlformats.org/officeDocument/2006/relationships" name="Long-Term Debt (Tables)" sheetId="22" state="visible" r:id="rId22"/>
    <sheet xmlns:r="http://schemas.openxmlformats.org/officeDocument/2006/relationships" name="Pension Benefits (Tables)" sheetId="23" state="visible" r:id="rId23"/>
    <sheet xmlns:r="http://schemas.openxmlformats.org/officeDocument/2006/relationships" name="Earnings per Share (Tables)" sheetId="24" state="visible" r:id="rId24"/>
    <sheet xmlns:r="http://schemas.openxmlformats.org/officeDocument/2006/relationships" name="Derivative Financial Instrume25" sheetId="25" state="visible" r:id="rId25"/>
    <sheet xmlns:r="http://schemas.openxmlformats.org/officeDocument/2006/relationships" name="Fair Value Measurements Fair Va" sheetId="26" state="visible" r:id="rId26"/>
    <sheet xmlns:r="http://schemas.openxmlformats.org/officeDocument/2006/relationships" name="Basis of Presentation, Signif27" sheetId="27" state="visible" r:id="rId27"/>
    <sheet xmlns:r="http://schemas.openxmlformats.org/officeDocument/2006/relationships" name="Divestitures, Assets Held for28" sheetId="28" state="visible" r:id="rId28"/>
    <sheet xmlns:r="http://schemas.openxmlformats.org/officeDocument/2006/relationships" name="Divestitures, Assets Held for29" sheetId="29" state="visible" r:id="rId29"/>
    <sheet xmlns:r="http://schemas.openxmlformats.org/officeDocument/2006/relationships" name="Income Taxes (Details)" sheetId="30" state="visible" r:id="rId30"/>
    <sheet xmlns:r="http://schemas.openxmlformats.org/officeDocument/2006/relationships" name="Long-Term Debt Revolving Credit" sheetId="31" state="visible" r:id="rId31"/>
    <sheet xmlns:r="http://schemas.openxmlformats.org/officeDocument/2006/relationships" name="Long-Term Debt Senior Notes (De" sheetId="32" state="visible" r:id="rId32"/>
    <sheet xmlns:r="http://schemas.openxmlformats.org/officeDocument/2006/relationships" name="Commitments and Contingencies (" sheetId="33" state="visible" r:id="rId33"/>
    <sheet xmlns:r="http://schemas.openxmlformats.org/officeDocument/2006/relationships" name="Compensation Plans (Details)" sheetId="34" state="visible" r:id="rId34"/>
    <sheet xmlns:r="http://schemas.openxmlformats.org/officeDocument/2006/relationships" name="Pension Benefits (Details)" sheetId="35" state="visible" r:id="rId35"/>
    <sheet xmlns:r="http://schemas.openxmlformats.org/officeDocument/2006/relationships" name="Pension Benefits Pension Narrat" sheetId="36" state="visible" r:id="rId36"/>
    <sheet xmlns:r="http://schemas.openxmlformats.org/officeDocument/2006/relationships" name="Earnings per Share (Details)"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Fair Value Measurements Fair 43" sheetId="43" state="visible" r:id="rId43"/>
    <sheet xmlns:r="http://schemas.openxmlformats.org/officeDocument/2006/relationships" name="Fair Value Measurements Long-te" sheetId="44" state="visible" r:id="rId44"/>
    <sheet xmlns:r="http://schemas.openxmlformats.org/officeDocument/2006/relationships" name="Fair Value Measurements Proved " sheetId="45" state="visible" r:id="rId45"/>
  </sheets>
  <definedNames/>
  <calcPr calcId="124519" fullCalcOnLoad="1"/>
</workbook>
</file>

<file path=xl/sharedStrings.xml><?xml version="1.0" encoding="utf-8"?>
<sst xmlns="http://schemas.openxmlformats.org/spreadsheetml/2006/main" uniqueCount="565">
  <si>
    <t>Document and Entity Information Document - shares</t>
  </si>
  <si>
    <t>6 Months Ended</t>
  </si>
  <si>
    <t>Jun. 30, 2017</t>
  </si>
  <si>
    <t>Jul. 26, 2017</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Current Reporting Status</t>
  </si>
  <si>
    <t>Yes</t>
  </si>
  <si>
    <t>CONDENSED CONSOLIDATED BALANCE SHEETS (UNAUDITED) (in thousands, except share amounts) - USD ($) $ in Thousands</t>
  </si>
  <si>
    <t>Mar. 31, 2017</t>
  </si>
  <si>
    <t>Dec. 31, 2016</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t>
  </si>
  <si>
    <t>Other property and equipment, net of accumulated depreciation of $47,738 and $42,882, respectively</t>
  </si>
  <si>
    <t>Total property and equipment, net</t>
  </si>
  <si>
    <t>Other noncurrent assets</t>
  </si>
  <si>
    <t>Total other noncurrent assets</t>
  </si>
  <si>
    <t>Total Assets</t>
  </si>
  <si>
    <t>Liabilities</t>
  </si>
  <si>
    <t>Accounts payable and accrued expenses</t>
  </si>
  <si>
    <t>Derivative liability</t>
  </si>
  <si>
    <t>Total current liabilities</t>
  </si>
  <si>
    <t>Revolving credit facility</t>
  </si>
  <si>
    <t>Senior Notes, net of unamortized deferred financing costs</t>
  </si>
  <si>
    <t>Senior Convertible Notes, net of unamortized discount and deferred financing costs</t>
  </si>
  <si>
    <t>Asset retirement obligation</t>
  </si>
  <si>
    <t>Asset retirement obligation associated with oil and gas properties held for sale</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1,453,476 and 111,257,500 shares,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Property, Plant and Equipment, Other, Accumulated Depreciation</t>
  </si>
  <si>
    <t>Common Stock, Par or Stated Value Per Share</t>
  </si>
  <si>
    <t>Common Stock, Shares Authorized</t>
  </si>
  <si>
    <t>Common Stock, Shares, Issued</t>
  </si>
  <si>
    <t>Common Stock, Shares, Outstanding</t>
  </si>
  <si>
    <t>CONDENSED CONSOLIDATED STATEMENTS OF OPERATIONS (UNAUDITED) (in thousands, except per share amounts) - USD ($) shares in Thousands, $ in Thousands</t>
  </si>
  <si>
    <t>3 Months Ended</t>
  </si>
  <si>
    <t>Jun. 30, 2016</t>
  </si>
  <si>
    <t>Operating revenues and other income:</t>
  </si>
  <si>
    <t>Oil, gas, and NGL production revenue</t>
  </si>
  <si>
    <t>Net gain (loss)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Net derivative (gain) loss</t>
  </si>
  <si>
    <t>Other operating expenses</t>
  </si>
  <si>
    <t>Total operating expenses</t>
  </si>
  <si>
    <t>Income (loss) from operations</t>
  </si>
  <si>
    <t>Non-operating income (expense):</t>
  </si>
  <si>
    <t>Interest expense</t>
  </si>
  <si>
    <t>Gain (loss) on extinguishment of debt</t>
  </si>
  <si>
    <t>Other, net</t>
  </si>
  <si>
    <t>Loss before income taxes</t>
  </si>
  <si>
    <t>Income tax benefit</t>
  </si>
  <si>
    <t>Net loss</t>
  </si>
  <si>
    <t>Basic weighted-average common shares outstanding</t>
  </si>
  <si>
    <t>Diluted weighted-average common shares outstanding</t>
  </si>
  <si>
    <t>Basic net loss per common share</t>
  </si>
  <si>
    <t>Diluted net loss per common share</t>
  </si>
  <si>
    <t>Dividends per common share</t>
  </si>
  <si>
    <t>CONDENSED CONSOLIDATED STATEMENTS OF COMPREHENSIVE INCOME (LOSS) (UNAUDITED) (in thousands) - USD ($) $ in Thousands</t>
  </si>
  <si>
    <t>Statement of Comprehensive Income [Abstract]</t>
  </si>
  <si>
    <t>Other comprehensive income (loss), net of tax:</t>
  </si>
  <si>
    <t>Pension liability adjustment</t>
  </si>
  <si>
    <t>Total other comprehensive income (loss), net of tax</t>
  </si>
  <si>
    <t>Total comprehensive loss</t>
  </si>
  <si>
    <t>CONDENSED CONSOLIDATED STATEMENT OF STOCKHOLDERS' EQUITY (UNAUDITED) (in thousands, except share amounts) - 6 months ended Jun. 30, 2017 - USD ($) $ in Thousands</t>
  </si>
  <si>
    <t>Total</t>
  </si>
  <si>
    <t>Common Stock</t>
  </si>
  <si>
    <t>Additional Paid-in Capital</t>
  </si>
  <si>
    <t>Retained Earnings</t>
  </si>
  <si>
    <t>Accumulated Other Comprehensive Loss</t>
  </si>
  <si>
    <t>Balances, Common Shares, Beginning at Dec. 31, 2016</t>
  </si>
  <si>
    <t>Balances, Beginning at Dec. 31, 2016</t>
  </si>
  <si>
    <t>Increase (Decrease) in Stockholders' Equity</t>
  </si>
  <si>
    <t>Other comprehensive loss</t>
  </si>
  <si>
    <t>Cash dividends, $0.05 per share</t>
  </si>
  <si>
    <t>Issuance of common stock under Employee Stock Purchase Plans (in shares)</t>
  </si>
  <si>
    <t>Issuance of common stock under Employee Stock Purchase Plan</t>
  </si>
  <si>
    <t>Issuance of common stock upon vesting of restricted stock units, net of shares used for tax withholdings (in shares)</t>
  </si>
  <si>
    <t>Issuance of common stock upon vesting of restricted stock units, net of shares used for tax withholdings</t>
  </si>
  <si>
    <t>Stock Issued During Period, Shares, Share-based Compensation, Net of Forfeitures</t>
  </si>
  <si>
    <t>Stock-based compensation expense</t>
  </si>
  <si>
    <t>Cumulative effect of accounting change</t>
  </si>
  <si>
    <t>[1]</t>
  </si>
  <si>
    <t>Other</t>
  </si>
  <si>
    <t>Balances, Common Shares, Ending at Jun. 30, 2017</t>
  </si>
  <si>
    <t>Balances, Ending at Jun. 30, 2017</t>
  </si>
  <si>
    <t>(1) Refer to Note 2 - Basis of Presentation, Significant Accounting Policies, and Recently Issued Accounting Standards.</t>
  </si>
  <si>
    <t>CONDENSED CONSOLIDATED STATEMENTS OF CASH FLOWS (UNAUDITED) (in thousands) - USD ($) $ in Thousands</t>
  </si>
  <si>
    <t>Cash flows from operating activities:</t>
  </si>
  <si>
    <t>Adjustments to reconcile net loss to net cash provided by operating activities:</t>
  </si>
  <si>
    <t>Net loss on divestiture activity</t>
  </si>
  <si>
    <t>Proceeds from Derivative Settlement</t>
  </si>
  <si>
    <t>Amortization of debt discount and deferred financing costs</t>
  </si>
  <si>
    <t>Non-cash (gain) loss on extinguishment of debt, net</t>
  </si>
  <si>
    <t>Plugging and abandonmen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provided by (used in) investing activities</t>
  </si>
  <si>
    <t>Cash flows from financing activities:</t>
  </si>
  <si>
    <t>Proceeds from credit facility</t>
  </si>
  <si>
    <t>Repayment of credit facility</t>
  </si>
  <si>
    <t>Debt issuance costs related to credit facility</t>
  </si>
  <si>
    <t>Cash paid to repurchase Senior Notes</t>
  </si>
  <si>
    <t>Net proceeds from sale of common stock</t>
  </si>
  <si>
    <t>Dividends paid</t>
  </si>
  <si>
    <t>Net cash provided by (used in) financing activities</t>
  </si>
  <si>
    <t>Net change in cash and cash equivalents</t>
  </si>
  <si>
    <t>Cash and cash equivalents at beginning of period</t>
  </si>
  <si>
    <t>Cash and cash equivalents at end of period</t>
  </si>
  <si>
    <t>Supplemental schedule of additional cash flow information and non-cash activities:</t>
  </si>
  <si>
    <t>Cash paid for interest, net of capitalized interest</t>
  </si>
  <si>
    <t>Net cash (paid) refunded for income taxes</t>
  </si>
  <si>
    <t>Changes in capital expenditures accruals and other</t>
  </si>
  <si>
    <t>Fair value of properties exchanged</t>
  </si>
  <si>
    <t>The Company and Business</t>
  </si>
  <si>
    <t>Company and Business Disclosure [Abstract]</t>
  </si>
  <si>
    <t>Note 1 - The Company and Business SM Energy Company, together with its consolidated subsidiaries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Basis of Presentation and Significant Accounting Policies [Abstract]</t>
  </si>
  <si>
    <t>Basis of Presentation and Significant Accounting Policies [Text Block]</t>
  </si>
  <si>
    <t>Note 2 - Basis of Presentation, Significant Accounting Policies, and Recently Issued Accounting Standards 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6 (the “ 2016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17 , and through the filing of this report. Certain prior period amounts have been reclassified to conform to the current presentation on the accompanying condensed consolidated financial statements. Significant Accounting Policies The significant accounting policies followed by the Company are set forth in Note 1 - Summary of Significant Accounting Policies to the Company’s consolidated financial statements in its 2016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6 Form 10-K. 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as summarized below: • On January 1, 2017, a $44.3 million cumulative-effect adjustment was made to retained earnings and a corresponding deferred tax asset was recorded for previously unrecognized excess tax benefits using a modified retrospective transition method. Additionally, going forward excess tax benefits will be presented in operating activities on the statement of cash flows. • Also on January 1, 2017, the Company elected to change its policy to account for forfeitures of share-based payment awards as they occur, rather than applying an estimated forfeiture rate. This change was made using a modified retrospective transition method and resulted in a net $0.7 million cumulative effect adjustment to retained earnings with a corresponding increase in additional paid-in capital and decrease in deferred tax assets. • As a result of adoption, excess tax benefits and deficiencies from share-based payments are expected to impact the Company’s effective tax rate between periods. Please refer to Note 4 - Income Taxes for additional discussion .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FASB issued several amendments to the standard which provided additional implementation guidance and deferred the effective date of ASU 2014-09. While the Company does not expect net income (loss) or cash flows to be materially impacted, the Company is currently analyzing whether changes to total revenues and total expenses will be necessary to properly reflect revenue for certain pipeline gathering, transportation and gas processing agreements. The Company continues to evaluate the expected disclosure requirements, changes to relevant business practices, accounting policies, and control activities that will occur as a result of the adoption of this ASU, and has not yet developed estimates of the quantitative impact to its consolidated statements of financial position and operations. The Company plans to adopt the guidance using the modified retrospective method on the effective date of January 1, 2018. In February 2016, the FASB issued ASU No. 2016-02, Leases (Topic 842) which requires lessees to recognize a right-of-use asset and a lease liability for virtually all leases currently classified as operating leases. The Company is currently analyzing the impact this standard has on the Company’s contract portfolio, including non-cancelable leases, drilling rig contracts, pipeline gathering, transportation and gas processing agreements, as well as other existing arrangements and is evaluating current accounting policies that will change as a result of this ASU. Appropriate systems, controls, and processes to support the recognition and disclosure of the new standard are also being evaluated. Based upon an initial assessment, adoption of this ASU is expected to result in: (i) an increase in assets and liabilities recorded, (ii) an increase in depreciation, depletion and amortization expense recorded, and (iii) an increase in interest expense recorded. The Company plans to adopt the guidance on the effective date of January 1, 2019. In March 2017, the FASB issued ASU No. 2017-07, Compensation - Retirement Benefits (Topic 715): Improving the Presentation of Net Periodic Pension Cost and Net Periodic Postretirement Benefit Cost (“ASU 2017-07”). This ASU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plans to adopt ASU 2017-07 on January 1, 2018, with retrospective application of the service cost component and the other components of net benefit cost in the consolidated statements of operations and prospective application for the capitalization of the service cost component of net benefit costs in assets. The Company is evaluating the impact of this ASU on its consolidated financial statements. Other than as disclosed above or in the 2016 Form 10-K, there are no other ASUs applicable to the Company that would have a material effect on the Company’s financial statements and related disclosures that have been issued but not yet adopted by the Company as of June 30, 2017 , and through the filing of this report.</t>
  </si>
  <si>
    <t>Divestitures, Assets Held for Sale, and Acquisitions</t>
  </si>
  <si>
    <t>Divestitures, Assets Held for Sale, and Acquisitions [Abstract]</t>
  </si>
  <si>
    <t>Note 3 - Divestitures, Assets Held for Sale, and Acquisitions Divestitures On March 10, 2017 , the Company divested its outside-operated Eagle Ford shale assets, including its ownership interest in related midstream assets, for total cash received at closing, net of commissions (referred to throughout this report as “net divestiture proceeds”), of $747.4 million , and recorded an estimated net gain of $397.4 million for the six months ended June 30, 2017 . These assets were classified as held for sale as of December 31, 2016 . The following table presents income (loss) before income taxes from the outside-operated Eagle Ford shale assets sold for the three and six months ended June 30, 2017 , and 2016 . This divestiture is considered a disposal of a significant asset group. For the Three Months Ended For the Six Months Ended 2017 2016 2017 2016 (in thousands) Income (loss) before income taxes (1) $ — $ 12,832 $ 24,324 $ (273,567 )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d impairment of proved properties expense of approximately $269.6 million for the six months ended June 30, 2016 . During the second quarter of 2017, the Company divested a portion of its Divide County, North Dakota assets for net divestiture proceeds of $24.6 million . Also during the second quarter of 2017, the Company finalized the 2016 divestiture of its Raven/Bear Den assets resulting in a final net gain of $29.1 million .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Any gain or loss recognized on assets held for sale or on assets held for sale that are subsequently reclassified to assets held for use is reflected in the net gain (loss) on divestiture activity line item in the accompanying condensed consolidated statements of operations (“accompanying statements of operations”). As of June 30, 2017 , there were $18.7 million of assets held for sale presented in the accompanying condensed consolidated balance sheets (“accompanying balance sheets”). During the second quarter of 2017 , the Company reclassified its retained Divide County assets previously held for sale to assets held for use due to the assets no longer being actively marketed as valuations in the sales process did not reach the Company’s expectations. A $359.6 million write-down was recorded on these assets in the first quarter of 2017 based on the estimated fair value less selling costs as of March 31, 2017. An additional $166.9 million write-down was recorded in the second quarter of 2017 based on market conditions that existed on the date the Company made its decision to retain these assets. For the first quarter of 2016, certain assets held for sale were written down by $68.3 million to reflect fair value less estimated costs to sell at March 31, 2016. During the second quarter of 2016, the Company estimated an increase in the fair value of certain of these previously impaired assets held for sale due to an increase in estimated selling prices, as evidenced by bid prices received from third parties, resulting in a $49.5 million gain recorded for the three months ended June 30, 2016 . Acquisitions During the first half of 2017, the Company acquired approximately 3,400 net acres of primarily unproved properties in the Midland Basin in multiple transactions totaling $72.3 million of cash consideration. Under authoritative accounting guidance, these transactions were considered asset acquisitions and the properties were recorded based on the fair value of the total consideration transferred on the acquisition date and transaction costs were capitalized as a component of the cost of the assets acquired. The Company finalized the 2016 acquisition of Midland Basin properties from Rock Oil Holdings, LLC (referred to as the “Rock Oil Acquisition”) during the first quarter of 2017 by paying an additional $7.4 million of cash consideration, resulting in total consideration of $998.4 million paid after final closing adjustments. Subsequent to June 30, 2017, the Company finalized the 2016 acquisition of Midland Basin properties from QStar LLC and RRP-QStar, LLC (referred to as the “QStar Acquisition”). The Company paid an additional $7.1 million of cash consideration during 2017, with the majority of this payment being made in the first quarter of 2017, resulting in total consideration of $1.6 billion after final closing adjustments. There were no material changes to the recorded basis of these proved and unproved properties acquired as a result of the final settlements. Also, during the first half of 2017, the Company completed several trades of properties, primarily unproved, in Howard and Martin Counties, Texas resulting in the Company acquiring approximately 6,550 net acres in exchange for approximately 5,700 net acres. These trades were recorded at carryover basis with no gain or loss recognized.</t>
  </si>
  <si>
    <t>Income Taxes</t>
  </si>
  <si>
    <t>Income Tax Disclosure [Abstract]</t>
  </si>
  <si>
    <t>Note 4 - Income Taxes The income tax benefit recorded for the three and six months ended June 30, 2017 , and 2016 , differs from the amounts that would be provided by applying the statutory United States federal income tax rate to income or loss before income taxes primarily due to the effect of state income taxes, changes in valuation allowances, excess tax benefits and deficiencies from share-based payment awards, and accumulated impacts of other smaller permanent differences. The quarterly rate can also be affected by the proportional impacts of forecasted net income or loss as of each period end presented. The provision for income taxes for the three and six months ended June 30, 2017 , and 2016 , consisted of the following: For the Three Months Ended For the Six Months Ended 2017 2016 2017 2016 (in thousands) Current portion of income tax benefit (expense): Federal $ 4,607 $ — $ (2,832 ) $ — State 2,439 (77 ) (1,403 ) (241 ) Deferred portion of income tax benefit 64,015 95,975 30,790 291,014 Income tax benefit $ 71,061 $ 95,898 $ 26,555 $ 290,773 Effective tax rate 37.2 % 36.2 % 36.9 % 36.0 % On a year-to-date basis, a change in the Company’s effective tax rate between reporting periods will generally reflect differences in its estimated highest marginal state tax rate due to changes in the composition of income or loss from Company activities among multiple state tax jurisdictions. As a result of adopting ASU 2016-09 on January 1, 2017, excess tax benefits and deficiencies from share-based payment awards are expected to impact the Company’s effective tax rate between periods. As discussed in Note 7 - Compensation Plans , subsequent to June 30, 2017, the Company settled various RSU grants and the 2014 PSU grant. As a result of these share-based award settlements, the Company expects to record an excess tax deficiency in the third quarter of 2017. Cumulative effects of state tax rate changes are reflected in the period legislation is enacted. The change in the current portion of income tax benefit (expense) and the effective tax rate relates to the effect of anticipated utilization of carryover net operating losses, deferred tax expenses, and carryover tax credits. The Company is generally no longer subject to United States federal or state income tax examinations by tax authorities for years before 2013. Its 2003 to 2005 tax years have been reopened for net operating loss carryback claims and are currently under examination by the Internal Revenue Service.</t>
  </si>
  <si>
    <t>Long-Term Debt</t>
  </si>
  <si>
    <t>Debt Disclosure [Abstract]</t>
  </si>
  <si>
    <t>Long-term Debt [Text Block]</t>
  </si>
  <si>
    <t>Note 5 - Long-Term Debt Credit Facility The Company’s Fifth Amended and Restated Credit Agreement, as amended (the “Credit Agreement”), provides for a maximum loan amount of $2.5 billion and has a maturity date of December 10, 2019 . On March 31, 2017 , the Company entered into a Ninth Amendment to the Credit Agreement (the “Ninth Amendment”) with its lenders. Pursuant to the Ninth Amendment, and as part of the regular, semi-annual borrowing base redetermination process, the borrowing base and aggregate lender commitments were reduced to $925 million . This expected reduction was primarily due to the sale of the Company’s outside-operated Eagle Ford shale assets in the first quarter of 2017 and the decrease in the value of the Company’s proved reserves at December 31, 2016. The borrowing base redetermination process considers the value of both the Company’s (a) proved oil and gas properties reflected in the Company’s most recent reserve report and (b) commodity derivative contracts, each as determined by the Company’s lender group. Additionally, the Ninth Amendment modified the Credit Agreement to allow the Company to enter into derivative contracts for an increased percentage of projected production volumes. As a result of the reduction to the Company’s borrowing base and aggregate lender commitments, the Company recorded approximately $1.1 million of expense related to the acceleration of unamortized deferred financing costs for the six months ended June 30, 2017 . The next scheduled redetermination date is October 1, 2017 . The Company must comply with certain financial and non-financial covenants under the terms of the Credit Agreement, including covenants limiting dividend payments and requiring the Company to maintain certain financial ratios, as defined by the Credit Agreement. Certain financial covenants under the Credit Agreement require, as of the last day of each of the Company’s fiscal quarters, the Company’s (a) ratio of senior secured debt to 12-month trailing adjusted EBITDAX to be not more than 2.75 to 1.0; (b) adjusted current ratio to be not less than 1.0 to 1.0; and (c) ratio of 12-month trailing adjusted EBITDAX to interest expense to be not less than 2.0 to 1.0. The Company was in compliance with all financial and non-financial covenants under the Credit Agreement as of June 30, 2017 , and through the filing of this report. Interest and commitment fees are accrued based on a borrowing base utilization grid set forth in the Credit Agreement and presented in Note 5 - Long-Term Debt to the Company’s consolidated financial statements in its 2016 Form 10-K. Eurodollar loans accrue interest at the London Interbank Offered Rate plus the applicable margin from the utilization table, and Alternate Base Rate and swingline loans accrue interest at the prime rate, plus the applicable margin from the utilization table. Commitment fees are accrued on the unused portion of the aggregate lender commitment amount and are included in interest expense in the accompanying statements of operations. The following table presents the outstanding balance, total amount of letters of credit outstanding, and available borrowing capacity under the Credit Agreement as of July 26, 2017 , June 30, 2017 , and December 31, 2016 : As of July 26, 2017 As of June 30, 2017 As of December 31, 2016 (in thousands) Credit facility balance (1) $ — $ — $ — Letters of credit (2) 200 200 200 Available borrowing capacity 924,800 924,800 1,164,800 Total aggregate lender commitment amount $ 925,000 $ 925,000 $ 1,165,000 ____________________________________________ (1) Unamortized deferred financing costs attributable to the credit facility are presented as a component of other noncurrent assets on the accompanying balance sheets and totaled $3.9 million and $5.9 million as of June 30, 2017 , and December 31, 2016 , respectively. (2) Letters of credit outstanding reduce the amount available under the credit facility on a dollar-for-dollar basis. Senior Notes The Company’s Senior Notes consist of 6.50% Senior Notes due 2021, 6.125% Senior Notes due 2022, 6.50% Senior Notes due 2023, 5.0% Senior Notes due 2024, 5.625% Senior Notes due 2025, and 6.75% Senior Notes due 2026 (collectively referred to as “Senior Notes”). The Senior Notes, net of unamortized deferred financing costs line on the accompanying balance sheets as of June 30, 2017 , and December 31, 2016 , consisted of the following: As of June 30, 2017 As of December 31, 2016 Principal Amount Unamortized Deferred Financing Costs Senior Notes, Net of Unamortized Deferred Financing Costs Principal Amount Unamortized Deferred Financing Costs Senior Notes, Net of Unamortized Deferred Financing Costs (in thousands) 6.50% Senior Notes due 2021 (1) (2) $ 344,611 $ 3,003 $ 341,608 $ 346,955 $ 3,372 $ 343,583 6.125% Senior Notes due 2022 (2) 561,796 6,390 555,406 561,796 6,979 554,817 6.50% Senior Notes due 2023 (2) 394,985 4,071 390,914 394,985 4,436 390,549 5.0% Senior Notes due 2024 500,000 6,072 493,928 500,000 6,533 493,467 5.625% Senior Notes due 2025 500,000 7,166 492,834 500,000 7,619 492,381 6.75% Senior Notes due 2026 500,000 7,660 492,340 500,000 8,078 491,922 Total $ 2,801,392 $ 34,362 $ 2,767,030 $ 2,803,736 $ 37,017 $ 2,766,719 ____________________________________________ (1) During the first quarter of 2017, the Company repurchased a total of $2.3 million in aggregate principal amount of 6.50% Senior Notes due 2021 in open market transactions at a slight premium. The Company canceled all of these repurchased Senior Notes upon cash settlement. (2) During the first quarter of 2016, the Company repurchased a total of $46.3 million in aggregate principal amount of certain of its Senior Notes in open market transactions for a settlement amount of $29.9 million , excluding interest. The Company recorded a net gain on extinguishment of debt of approximately $15.7 million for the six months ended June 30, 2016. This amount includes a gain of approximately $16.4 million associated with the discount realized upon repurchase, which was partially offset by approximately $0.7 million related to the acceleration of unamortized deferred financing costs. The Company canceled all of these repurchased Senior Notes upon cash settlement.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and was in compliance with all covenants as of June 30, 2017 , and through the filing of this report. The Company may redeem some or all of its Senior Notes prior to their maturity at redemption prices based on a premium, plus accrued and unpaid interest as described in the indentures governing the Senior Notes. Senior Convertible Notes On August 12, 2016 , the Company issued $172.5 million in aggregate principal amount of 1.50% Senior Convertible Notes due July 1, 2021 (the “Senior Convertible Notes”). The Senior Convertible Notes are unsecured senior obligations and rank equal in right of payment with all of the Company’s existing and any future unsecured senior debt, and are senior in right of payment to any future subordinated debt. The Senior Convertible Notes mature on July 1, 2021 , unless earlier converted. Holders may convert their Senior Convertible Notes at their option at any time prior to January 1, 2021, only under certain circumstances as outlined in the indenture governing the Senior Convertible Notes and in Note 5 – Long-Term Debt to the Company’s consolidated financial statements in its 2016 Form 10-K. On or after January 1, 2021, until the maturity date, holders may convert their Senior Convertible Notes at any time.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would result in the Company settling the principal amount in cash with any excess value in shares of the Company’s common stock. The Senior Convertible Notes were not convertible at the option of holders as of June 30, 2017 , or through the filing of this report. Notwithstanding the inability to convert, the if-converted value of the Senior Convertible Notes as of June 30, 2017 , did not exceed the principal amount. Upon the issuance of the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percent . The $40.2 million excess of the principal amount of the Senior Convertible Notes over the fair value of the debt component was recorded as a debt discount and a corresponding increase in additional paid-in capital. The debt discount and debt-related issuance costs are amortized to the principal value of the Senior Convertible Notes as interest expense through the maturity date of July 1, 2021. Interest expense recognized on the Senior Convertible Notes related to the stated interest rate and amortization of the debt discount totaled $2.5 million and $4.9 million for the three and six months ended June 30, 2017 , respectively. The net carrying amount of the liability component of the Senior Convertible Notes, as reflected on the accompanying balance sheets as of June 30, 2017 , and December 31, 2016 , consisted of the following: As of June 30, 2017 As of December 31, 2016 (in thousands) Principal amount of Senior Convertible Notes $ 172,500 $ 172,500 Unamortized debt discount (33,913 ) (37,513 ) Unamortized deferred financing costs (3,669 ) (4,131 ) Net carrying amount $ 134,918 $ 130,856 The Company is subject to certain covenants under the indenture governing the Senior Convertible Notes and was in compliance with all covenants as of June 30, 2017 , and through the filing of this report. Capped Call Transactions In connection with the issuance of the Senior Convertible Notes, the Company entered into capped call transactions with affiliates of the underwriters of such issuance.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is greater than the strike price of the capped call transactions, which initially corresponds to the approximate $40.50 per share conversion price of the Senior Convertible Notes. The cap price of the capped call transactions is initially $60.00 per share. If the market price per share exceeds the cap price of the capped call transactions, there could be dilution or there would not be an offset of such potential cash payments.</t>
  </si>
  <si>
    <t>Commitments and Contingencies</t>
  </si>
  <si>
    <t>Commitments and Contingencies Disclosure [Abstract]</t>
  </si>
  <si>
    <t>Note 6 - Commitments and Contingencies Commitments During the first quarter of 2017, the Company completed the divestiture of its outside-operated Eagle Ford shale assets. Upon closing of the sale, the Company is no longer subject to gathering, processing, and transportation throughput commitments totaling 514 Bcf of natural gas, 52 MMBbl of oil, and 13 MMBbl of NGLs, or $501.9 million of the potential undiscounted deficiency payments as of December 31, 2016. As of June 30, 2017 , the Company had total gathering, processing, transportation throughput, and purchase commitments with various third parties that require delivery of a minimum quantity of 883 Bcf of natural gas, 16 MMBbl of crude oil, and 25 MMBbl of water through 2028 and a minimum purchase quantity of 16 MMBbl of water by 2022. If the Company fails to deliver or purchase any product, as applicable, the aggregate undiscounted deficiency payments totaled approximately $456.4 million as of June 30, 2017. As of the filing of this report, the Company does not expect to incur any material shortfalls with regard to these commitments. Additionally, the Company entered into new and amended drilling rig contracts during the first half of 2017 and subsequent to June 30, 2017. As of July 26, 2017 , the Company’s total drilling rig commitment was $23.7 million ; however, if the Company terminated these rig contracts immediately, it would incur penalties of $15.1 million . There were no other material changes in commitments during the first half of 2017 . Please refer to Note 6 - Commitments and Contingencies to the Company’s consolidated financial statements in its 2016 Form 10-K for additional discussion of the Company’s commitments. Contingencies The Company is subject to litigation and claims arising in the ordinary course of business. The Company accrues for such items when a liability is both probable and the amount can be reasonably estimated. In the opinion of management, the results of any pending litigation and claims are not expected to have a material effect on the results of operations, the financial position, or the cash flows of the Company.</t>
  </si>
  <si>
    <t>Compensation Plans</t>
  </si>
  <si>
    <t>Disclosure of Compensation Related Costs, Share-based Payments [Abstract]</t>
  </si>
  <si>
    <t>Note 7 - Compensation Plans Performance Share Units Under the Equity Incentive Compensation Plan The Company grants performance share units (“PSUs”) to eligible employees as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otal compensation expense recorded for PSUs for the three months ended June 30, 2017 , and 2016 , was $1.7 million and $3.0 million , respectively, and $4.2 million and $5.9 million for the six months ended June 30, 2017 , and 2016 , respectively. As of June 30, 2017 , there was $10.6 million of total unrecognized compensation expense related to non-vested PSU awards, which is being amortized through 2019. There were no material changes to the outstanding and non-vested PSUs during the six months ended June 30, 2017 . Subsequent to June 30, 2017 , the Company granted 977,731 PSUs with a fair value of $15.5 million . These PSUs generally vest on the third anniversary of the date of the grant. Also, subsequent to June 30, 2017 , the Company settled PSUs that were granted in 2014 with no shares issued upon settlement as the grant settled at a zero multiplier. Restricted Stock Units Under the Equity Incentive Compensation Plan The Company grants restricted stock units (“RSUs”) as part of its long-term equity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respective awards. Total compensation expense recorded for RSUs was $2.1 million and $3.3 million for the three months ended June 30, 2017 , and 2016 , respectively, and $4.6 million and $6.5 million for the six months ended June 30, 2017 , and 2016 , respectively. As of June 30, 2017 , there was $9.8 million of total unrecognized compensation expense related to non-vested RSU awards, which is being amortized through 2019. There were no material changes to the outstanding and non-vested RSUs during the six months ended June 30, 2017 . Subsequent to June 30, 2017 , the Company granted 1,010,298 RSUs with a fair value of $16.8 million . These RSUs generally vest one-third of the total grant on each of the next three anniversary dates of the grant. Also, subsequent to June 30, 2017 , the Company settled 243,951 RSUs that related to awards granted in previous years. The Company and the majority of grant participants mutually agreed to net share settle a portion of the awards to cover income and payroll tax withholdings, as provided for in the plan document and award agreements. As a result, the Company issued 169,891 net shares of common stock upon settlement of the awards. The remaining 74,060 shares were withheld to satisfy income and payroll tax withholding obligations that occurred upon delivery of the shares underlying those RSUs. Director Shares During the second quarter of 2017 , the Company issued 71,573 shares of its common stock and 8,794 RSUs to its non-employee directors, under the Company’s Equity Incentive Compensation Plan, which fully vest on December 31, 2017. The Company issued 53,473 shares of its common stock to its non-employee directors during the second quarter of 2016.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nternal Revenue Code (“IRC”). There were 123,678 and 140,853 shares issued under the ESPP during the second quarters of 2017 and 2016 , respectively. The fair value of ESPP grants is measured at the date of grant using the Black-Scholes option-pricing model.</t>
  </si>
  <si>
    <t>Pension Benefits</t>
  </si>
  <si>
    <t>Defined Benefit Pension Plans and Defined Benefit Postretirement Plans Disclosure [Abstract]</t>
  </si>
  <si>
    <t>Note 8 - Pension Benefits Pension Plans The Company has a non-contributory defined benefit pension plan covering substantially all of its employees who joined the Company prior to January 1, 2015, and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continue to earn benefits. Components of Net Periodic Benefit Cost for the Pension Plans The following table presents the components of the net periodic benefit cost for the Pension Plans: For the Three Months Ended For the Six Months Ended 2017 2016 2017 2016 (in thousands) Service cost $ 1,269 $ 2,113 $ 3,319 $ 4,100 Interest cost 617 830 1,344 1,454 Expected return on plan assets that reduces periodic pension benefit cost (563 ) (573 ) (1,122 ) (1,118 ) Amortization of prior service cost 5 5 9 9 Amortization of net actuarial loss 253 419 649 791 Net periodic benefit cost $ 1,581 $ 2,794 $ 4,199 $ 5,236 Prior service costs are amortized on a straight-line basis over the average remaining service period of active participants. Gains and losses in excess of 10 percent of the greater of the benefit obligation or the market-related value of assets are amortized over the average remaining service period of active participants. Contributions The Company contributed $7.0 million to the Qualified Pension Plan during the six months ended June 30, 2017 .</t>
  </si>
  <si>
    <t>Earnings per Share</t>
  </si>
  <si>
    <t>Earnings Per Share [Abstract]</t>
  </si>
  <si>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adjusted net income or loss by the diluted weighted-average number of common shares outstanding, which includes the effect of potentially dilutive securities. Potentially dilutive securities for this calculation consist of non-vested RSUs, contingent PSUs, and shares into which the Senior Convertible Notes are convertible, which are measured using the treasury stock method. PSUs represent the right to receive, upon settlement of the PSUs after the completion of the three-year performance period, a number of shares of the Company’s common stock that may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Please refer to Note 7 - Compensation Plans for additional discussion of the RSUs and PSUs granted and the net RSUs and PSUs settled subsequent to June 30, 2017. On August 12, 2016 , the Company issued $172.5 million in aggregate principal amount of Senior Convertible Notes due 2021 . Upon conversion, the Senior Convertible Notes may be settled, at the Company’s election, in shares of the Company’s common stock, cash, or a combination of cash and common stock. The Company has initially elected a net-settlement method to satisfy its conversion obligation, which would result in the Company settling the principal amount of the Senior Convertible Notes in cash and the excess conversion value in shares. However, the Company has not made this a formal legal irrevocable election and thereby reserves the right to settle the Senior Convertible Notes in any manner allowed under the indenture as business conditions warrant. Shares of the Company’s common stock traded at an average closing price below the $40.50 conversion price for the three and six months ended June 30, 2017 , and therefore, the Senior Convertible Notes had no dilutive impact. In connection with the offering of the Senior Convertible Notes, the Company entered into capped call transactions with affiliates of the underwriters that would effectively prevent dilution upon settlement up to the $60.00 cap price. The capped call transactions are not reflected in diluted net income (loss) per share, nor will they ever be, as they are anti-dilutive. Please refer to Note 5 - Long-Term Debt for additional discussion. When the Company recognizes a loss from continuing operations, as was the case for all periods presented, all potentially dilutive shares are anti-dilutive and are consequently excluded from the calculation of diluted net loss per common share. The following table details the weighted-average anti-dilutive securities for the periods presented: For the Three Months Ended For the Six Months Ended 2017 2016 2017 2016 (in thousands) Anti-dilutive 44 155 59 70 The following table sets forth the calculations of basic and diluted net loss per common share: For the Three Months Ended For the Six Months Ended 2017 2016 2017 2016 (in thousands, except per share amounts) Net loss $ (119,907 ) $ (168,681 ) $ (45,473 ) $ (515,891 ) Basic weighted-average common shares outstanding 111,277 68,102 111,274 68,090 Add: dilutive effect of non-vested RSUs and contingent PSUs — — — — Add: dilutive effect of Senior Convertible Notes — — — — Diluted weighted-average common shares outstanding 111,277 68,102 111,274 68,090 Basic net loss per common share $ (1.08 ) $ (2.48 ) $ (0.41 ) $ (7.58 ) Diluted net loss per common share $ (1.08 ) $ (2.48 ) $ (0.41 ) $ (7.58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June 30, 2017 , all derivative counterparties were members of the Company’s credit facility lender group and all contracts were entered into for other-than-trading purposes. The Company’s commodity derivative contracts consist of swap and collar arrangement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June 30, 2017 , the Company had commodity derivative contracts outstanding as summarized in the tables below: Oil Swaps Contract Period NYMEX WTI Volumes Weighted-Average Contract Price (MBbls) (per Bbl) Third quarter 2017 1,340 $ 46.66 Fourth quarter 2017 1,254 $ 46.35 2018 1,493 $ 46.82 Total 4,087 Subsequent to June 30, 2017, the Company entered into derivative fixed price swap contracts for 2018 for a total of 2.0 million Bbls of oil production at a weighted-average contract price of $50.37 per Bbl. Oil Collars Contract Period NYMEX WTI Volumes Weighted- Average Floor Price Weighted- Average Ceiling Price (MBbls) (per Bbl) (per Bbl) Third quarter 2017 583 $ 45.00 $ 54.05 Fourth quarter 2017 1,086 $ 47.51 $ 56.05 2018 5,030 $ 50.00 $ 58.07 2019 3,128 $ 50.00 $ 58.84 Total 9,827 Oil Basis Swaps Contract Period Midland-Cushing Volumes Weighted-Average Contract Price (1) (MBbls) (per Bbl) Third quarter 2017 566 $ (1.62 ) Fourth quarter 2017 1,798 $ (1.52 ) 2018 6,868 $ (1.39 ) 2019 3,963 $ (1.45 ) Total 13,195 ____________________________________________ (1) Represents the price differential between WTI prices at Midland, Texas and WTI prices at Cushing, Oklahoma. Natural Gas Swaps Contract Period Sold Volumes Weighted-Average Contract Price Purchased Volumes (1) Weighted- Average Contract Price Net Volumes (BBtu) (per MMBtu) (BBtu) (per MMBtu) (BBtu) Third quarter 2017 23,657 $ 4.01 — $ — 23,657 Fourth quarter 2017 22,001 $ 3.98 — $ — 22,001 2018 93,014 $ 3.41 (30,606 ) $ 4.27 62,408 2019 41,394 $ 3.76 (24,415 ) $ 4.34 16,979 Total (2) 180,066 (55,021 ) 125,045 ____________________________________________ (1) During 2016, the Company restructured certain of its natural gas derivative contracts by buying fixed price volumes to offset existing 2018 and 2019 fixed price swap contracts totaling 55.0 million MMBtu. The Company then entered into new 2017 fixed price swap contracts totaling 38.6 million MMBtu with a contract price of $4.43 per MMBtu. No other cash or other consideration was included as part of the restructuring. (2) Total net volumes of natural gas swaps are comprised of IF El Paso Permian ( 1% ), IF HSC ( 97% ), and IF NNG Ventura ( 2%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s) (per Bbl) (MBbls) (per Bbl) (MBbls) (per Bbl) (MBbls) (per Bbl) (MBbls) (per Bbl) Third quarter 2017 906 $ 9.48 588 $ 21.91 163 $ 32.42 140 $ 33.28 222 $ 48.43 Fourth quarter 2017 966 $ 9.65 550 $ 21.91 149 $ 32.34 128 $ 33.23 203 $ 48.41 2018 4,017 $ 11.00 2,021 $ 23.38 225 $ 33.99 188 $ 33.56 305 $ 48.62 2019 3,112 $ 12.27 214 $ 22.66 — $ — — $ — — $ — 2020 539 $ 11.13 — $ — — $ — — $ — — $ — Total 9,540 3,373 537 456 730 Derivative Assets and Liabilities Fair Value The Company’s commodity derivatives are measured at fair value and are included in the accompanying balance sheets as derivative assets and liabilities. The fair value of the commodity derivative contracts was a net asset of $61.9 million as of June 30, 2017 , and a net liability of $91.7 million as of December 31, 2016 . The following tables detail the fair value of derivatives recorded in the accompanying balance sheets, by category: As of June 30, 2017 Derivative Assets Derivative Liabilities Balance Sheet Classification Fair Value Balance Sheet Classification Fair Value (in thousands) Commodity contracts Current assets $ 85,962 Current liabilities $ 36,296 Commodity contracts Noncurrent assets 82,194 Noncurrent liabilities 69,915 Derivatives not designated as hedging instruments $ 168,156 $ 106,211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Derivatives not designated as hedging instruments $ 122,096 $ 213,804 Offsetting of Derivative Assets and Liabilities As of June 30, 2017 , and December 31, 2016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December 31, 2016 June 30, December 31, 2016 (in thousands) Gross amounts presented in the accompanying balance sheets $ 168,156 $ 122,096 $ (106,211 ) $ (213,804 ) Amounts not offset in the accompanying balance sheets (64,628 ) (118,080 ) 64,628 118,080 Net amounts $ 103,528 $ 4,016 $ (41,583 ) $ (95,724 ) The following table summarizes the components of the net derivative (gain) loss presented in the accompanying statements of operations: For the Three Months Ended For the Six Months Ended 2017 2016 2017 2016 (in thousands) Derivative settlement (gain) loss: Oil contracts $ 2,754 $ (72,164 ) $ 11,838 $ (172,156 ) Gas contracts (21,751 ) (31,439 ) (39,257 ) (72,492 ) NGL contracts 2,694 1,893 11,109 (4,090 ) Total derivative settlement gain $ (16,303 ) $ (101,710 ) $ (16,310 ) $ (248,738 ) Total net derivative (gain) loss: Oil contracts $ (38,194 ) $ 60,773 $ (87,784 ) $ 50,341 Gas contracts (6,038 ) 62,489 (50,506 ) 38,466 NGL contracts (10,957 ) 40,089 (31,673 ) 60,316 Total net derivative (gain) loss $ (55,189 ) $ 163,351 $ (169,963 ) $ 149,123 Credit Related Contingent Features As of June 30, 2017 , and through the filing of this report, all of the Company’s derivative counterparties were members of the Company’s credit facility lender group. Under the Credit Agreement and derivative contracts, the Company is required to secure mortgages on assets having a value equal to at least 90 percent of the total PV-9 of the Company’s proved oil and gas properties evaluated in the most recent reserve report.</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summarizes the Company’s assets and liabilities that are measured at fair value in the accompanying balance sheets and where they are classified within the fair value hierarchy as of June 30, 2017 : Level 1 Level 2 Level 3 (in thousands) Assets: Derivatives (1) $ — $ 168,156 $ — Liabilities: Derivatives (1) $ — $ 106,211 $ — ____________________________________________ (1) This represents a financial asset or liability that is measured at fair value on a recurring basis. The following table summarizes the Company’s assets and liabilities that are measured at fair value in the accompanying balance sheets and where they were classified within the fair value hierarchy as of December 31, 2016 : Level 1 Level 2 Level 3 (in thousands) Assets: Derivatives (1) $ — $ 122,096 $ — Total property and equipment, net (2) $ — $ — $ 88,205 Liabilities: Derivatives (1) $ — $ 213,804 $ —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All of the Company’s derivative counterparties are members of the Company’s credit facility lender group.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Proved and Unproved Oil and Gas Properties and Other Property and Equipment The Company did not have property and equipment measured at fair value within the accompanying balance sheets as of June 30, 2017 . Property and equipment, net measured at fair value totaled $88.2 million as of December 31, 2016 , and primarily consisted of the Company’s Powder River Basin assets, which were impaired at year-end as a result of downward performance reserve revisions. 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the rates used ranged from 10 percent to 15 percent based on the reservoir specific weightings of future estimated proved and unproved cash flows as of June 30, 2017 , and December 31, 2016 . The Company believes the discount rates are representative of current market conditions and consider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did not recognize any material impairment of proved properties expenses for the three or six months ended June 30, 2017 , or for the three months ended June 30, 2016 . The Company recorded impairment of proved properties expense of $269.8 million for the six months ended June 30, 2016, primarily related to the Company’s outside-operated Eagle Ford shale assets and the decline in expected cash flows driven by commodity price declines during the first quarter of 2016. Unproved oil and gas properties.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re were no material abandonments or impairments of unproved properties expenses for the three or six months ended June 30, 2017 , or 2016 . Oil and gas properties held for sale. Proved and unproved properties and other property and equipment classified as held for sale, including the corresponding asset retirement obligation liability, are valued using a market approach based on an estimated net selling price, as evidenced by the most current bid prices received from third parties, if available, or by recent, comparable market transactions. If an estimated selling price is not available, the Company utilizes the various income valuation techniques discussed above.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There were no assets held for sale that were recorded at fair value as of June 30, 2017 . However, for the six months ended June 30, 2017 , the Company recorded a $526.5 million write-down on its Divide County assets previously held for sale, of which $359.6 million was recorded in the first quarter of 2017 based on an estimated fair value less selling costs and $166.9 million was recorded in the second quarter of 2017 based on market conditions that existed on the date the Company decided to retain the assets. Certain assets held for sale as of June 30, 2016 , were written down by $68.3 million during the first quarter of 2016 and subsequently written up by $49.5 million in the second quarter of 2016 due to an increase in estimated selling prices, as evidenced by bid prices received from third parties. Certain of these assets were subsequently sold in the third quarter of 2016 for a small net gain due to successful marketing efforts. Please refer to Note 3 - Divestitures, Assets Held for Sale, and Acquisitions for additional discussion . Long-Term Debt The following table reflects the fair value of the Senior Notes and Senior Convertible Notes measured using Level 1 inputs based on quoted secondary market trading prices. These notes were not presented at fair value on the accompanying balance sheets as of June 30, 2017 , or December 31, 2016 , as they were recorded at carrying value, net of any unamortized discounts and deferred financing costs. Please refer to Note 5 - Long-Term Debt for additional discussion. As of June 30, 2017 As of December 31, 2016 Principal Amount Fair Value Principal Amount Fair Value (in thousands) 6.50% Senior Notes due 2021 $ 344,611 $ 338,794 $ 346,955 $ 354,546 6.125% Senior Notes due 2022 $ 561,796 $ 536,347 $ 561,796 $ 570,925 6.50% Senior Notes due 2023 $ 394,985 $ 377,211 $ 394,985 $ 403,134 5.0% Senior Notes due 2024 $ 500,000 $ 445,465 $ 500,000 $ 475,975 5.625% Senior Notes due 2025 $ 500,000 $ 449,335 $ 500,000 $ 485,000 6.75% Senior Notes due 2026 $ 500,000 $ 479,840 $ 500,000 $ 516,565 1.50% Senior Convertible Notes due 2021 $ 172,500 $ 154,612 $ 172,500 $ 202,189</t>
  </si>
  <si>
    <t>Basis of Presentation, Significant Accounting Policies, and Recently Issued Accounting Standards (Policies)</t>
  </si>
  <si>
    <t>Consolidation, Policy [Policy Text Block]</t>
  </si>
  <si>
    <t xml:space="preserve">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6 (the “ 2016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17 , and through the filing of this report. Certain prior period amounts have been reclassified to conform to the current presentation on the accompanying condensed consolidated financial statements. </t>
  </si>
  <si>
    <t>New Accounting Pronouncements, Policy [Policy Text Block]</t>
  </si>
  <si>
    <t>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as summarized below: • On January 1, 2017, a $44.3 million cumulative-effect adjustment was made to retained earnings and a corresponding deferred tax asset was recorded for previously unrecognized excess tax benefits using a modified retrospective transition method. Additionally, going forward excess tax benefits will be presented in operating activities on the statement of cash flows. • Also on January 1, 2017, the Company elected to change its policy to account for forfeitures of share-based payment awards as they occur, rather than applying an estimated forfeiture rate. This change was made using a modified retrospective transition method and resulted in a net $0.7 million cumulative effect adjustment to retained earnings with a corresponding increase in additional paid-in capital and decrease in deferred tax assets. • As a result of adoption, excess tax benefits and deficiencies from share-based payments are expected to impact the Company’s effective tax rate between periods. Please refer to Note 4 - Income Taxes for additional discussion .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FASB issued several amendments to the standard which provided additional implementation guidance and deferred the effective date of ASU 2014-09. While the Company does not expect net income (loss) or cash flows to be materially impacted, the Company is currently analyzing whether changes to total revenues and total expenses will be necessary to properly reflect revenue for certain pipeline gathering, transportation and gas processing agreements. The Company continues to evaluate the expected disclosure requirements, changes to relevant business practices, accounting policies, and control activities that will occur as a result of the adoption of this ASU, and has not yet developed estimates of the quantitative impact to its consolidated statements of financial position and operations. The Company plans to adopt the guidance using the modified retrospective method on the effective date of January 1, 2018. In February 2016, the FASB issued ASU No. 2016-02, Leases (Topic 842) which requires lessees to recognize a right-of-use asset and a lease liability for virtually all leases currently classified as operating leases. The Company is currently analyzing the impact this standard has on the Company’s contract portfolio, including non-cancelable leases, drilling rig contracts, pipeline gathering, transportation and gas processing agreements, as well as other existing arrangements and is evaluating current accounting policies that will change as a result of this ASU. Appropriate systems, controls, and processes to support the recognition and disclosure of the new standard are also being evaluated. Based upon an initial assessment, adoption of this ASU is expected to result in: (i) an increase in assets and liabilities recorded, (ii) an increase in depreciation, depletion and amortization expense recorded, and (iii) an increase in interest expense recorded. The Company plans to adopt the guidance on the effective date of January 1, 2019. In March 2017, the FASB issued ASU No. 2017-07, Compensation - Retirement Benefits (Topic 715): Improving the Presentation of Net Periodic Pension Cost and Net Periodic Postretirement Benefit Cost (“ASU 2017-07”). This ASU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plans to adopt ASU 2017-07 on January 1, 2018, with retrospective application of the service cost component and the other components of net benefit cost in the consolidated statements of operations and prospective application for the capitalization of the service cost component of net benefit costs in assets. The Company is evaluating the impact of this ASU on its consolidated financial statements. Other than as disclosed above or in the 2016 Form 10-K, there are no other ASUs applicable to the Company that would have a material effect on the Company’s financial statements and related disclosures that have been issued but not yet adopted by the Company as of June 30, 2017 , and through the filing of this report.</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All of the Company’s derivative counterparties are members of the Company’s credit facility lender group.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t>
  </si>
  <si>
    <t>Property, Plant and Equipment, Impairment [Policy Text Block]</t>
  </si>
  <si>
    <t xml:space="preserve">Proved and Unproved Oil and Gas Properties and Other Property and Equipment The Company did not have property and equipment measured at fair value within the accompanying balance sheets as of June 30, 2017 . Property and equipment, net measured at fair value totaled $88.2 million as of December 31, 2016 , and primarily consisted of the Company’s Powder River Basin assets, which were impaired at year-end as a result of downward performance reserve revisions. 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the rates used ranged from 10 percent to 15 percent based on the reservoir specific weightings of future estimated proved and unproved cash flows as of June 30, 2017 , and December 31, 2016 . The Company believes the discount rates are representative of current market conditions and consider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did not recognize any material impairment of proved properties expenses for the three or six months ended June 30, 2017 , or for the three months ended June 30, 2016 . The Company recorded impairment of proved properties expense of $269.8 million for the six months ended June 30, 2016, primarily related to the Company’s outside-operated Eagle Ford shale assets and the decline in expected cash flows driven by commodity price declines during the first quarter of 2016. Unproved oil and gas properties.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re were no material abandonments or impairments of unproved properties expenses for the three or six months ended June 30, 2017 , or 2016 . Oil and gas properties held for sale. Proved and unproved properties and other property and equipment classified as held for sale, including the corresponding asset retirement obligation liability, are valued using a market approach based on an estimated net selling price, as evidenced by the most current bid prices received from third parties, if available, or by recent, comparable market transactions. If an estimated selling price is not available, the Company utilizes the various income valuation techniques discussed above.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There were no assets held for sale that were recorded at fair value as of June 30, 2017 . However, for the six months ended June 30, 2017 , the Company recorded a $526.5 million write-down on its Divide County assets previously held for sale, of which $359.6 million was recorded in the first quarter of 2017 based on an estimated fair value less selling costs and $166.9 million was recorded in the second quarter of 2017 based on market conditions that existed on the date the Company decided to retain the assets. Certain assets held for sale as of June 30, 2016 , were written down by $68.3 million during the first quarter of 2016 and subsequently written up by $49.5 million in the second quarter of 2016 due to an increase in estimated selling prices, as evidenced by bid prices received from third parties. Certain of these assets were subsequently sold in the third quarter of 2016 for a small net gain due to successful marketing efforts. Please refer to Note 3 - Divestitures, Assets Held for Sale, and Acquisitions for additional discussion . </t>
  </si>
  <si>
    <t>Divestitures, Assets Held for Sale, and Acquisitions (Tables)</t>
  </si>
  <si>
    <t>Non-Operated Eagle Ford Divestiture 2017 [Member]</t>
  </si>
  <si>
    <t>Income Statement, Balance Sheet and Additional Disclosures by Disposal Groups, Including Discontinued Operations [Line Items]</t>
  </si>
  <si>
    <t>Disposal Groups, Including Discontinued Operations [Table Text Block]</t>
  </si>
  <si>
    <t>The following table presents income (loss) before income taxes from the outside-operated Eagle Ford shale assets sold for the three and six months ended June 30, 2017 , and 2016 . This divestiture is considered a disposal of a significant asset group. For the Three Months Ended For the Six Months Ended 2017 2016 2017 2016 (in thousands) Income (loss) before income taxes (1) $ — $ 12,832 $ 24,324 $ (273,567 )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d impairment of proved properties expense of approximately $269.6 million for the six months ended June 30, 2016 .</t>
  </si>
  <si>
    <t>Income Taxes (Tables)</t>
  </si>
  <si>
    <t>Schedule of provision for income taxes</t>
  </si>
  <si>
    <t>The provision for income taxes for the three and six months ended June 30, 2017 , and 2016 , consisted of the following: For the Three Months Ended For the Six Months Ended 2017 2016 2017 2016 (in thousands) Current portion of income tax benefit (expense): Federal $ 4,607 $ — $ (2,832 ) $ — State 2,439 (77 ) (1,403 ) (241 ) Deferred portion of income tax benefit 64,015 95,975 30,790 291,014 Income tax benefit $ 71,061 $ 95,898 $ 26,555 $ 290,773 Effective tax rate 37.2 % 36.2 % 36.9 % 36.0 %</t>
  </si>
  <si>
    <t>Long-Term Debt (Tables)</t>
  </si>
  <si>
    <t>Schedule of Line of Credit Facilities [Table Text Block]</t>
  </si>
  <si>
    <t xml:space="preserve">The following table presents the outstanding balance, total amount of letters of credit outstanding, and available borrowing capacity under the Credit Agreement as of July 26, 2017 , June 30, 2017 , and December 31, 2016 : As of July 26, 2017 As of June 30, 2017 As of December 31, 2016 (in thousands) Credit facility balance (1) $ — $ — $ — Letters of credit (2) 200 200 200 Available borrowing capacity 924,800 924,800 1,164,800 Total aggregate lender commitment amount $ 925,000 $ 925,000 $ 1,165,000 ____________________________________________ (1) Unamortized deferred financing costs attributable to the credit facility are presented as a component of other noncurrent assets on the accompanying balance sheets and totaled $3.9 million and $5.9 million as of June 30, 2017 , and December 31, 2016 , respectively. (2) Letters of credit outstanding reduce the amount available under the credit facility on a dollar-for-dollar basis. </t>
  </si>
  <si>
    <t>Schedule of Long-term Debt Instruments [Table Text Block]</t>
  </si>
  <si>
    <t xml:space="preserve">The Senior Notes, net of unamortized deferred financing costs line on the accompanying balance sheets as of June 30, 2017 , and December 31, 2016 , consisted of the following: As of June 30, 2017 As of December 31, 2016 Principal Amount Unamortized Deferred Financing Costs Senior Notes, Net of Unamortized Deferred Financing Costs Principal Amount Unamortized Deferred Financing Costs Senior Notes, Net of Unamortized Deferred Financing Costs (in thousands) 6.50% Senior Notes due 2021 (1) (2) $ 344,611 $ 3,003 $ 341,608 $ 346,955 $ 3,372 $ 343,583 6.125% Senior Notes due 2022 (2) 561,796 6,390 555,406 561,796 6,979 554,817 6.50% Senior Notes due 2023 (2) 394,985 4,071 390,914 394,985 4,436 390,549 5.0% Senior Notes due 2024 500,000 6,072 493,928 500,000 6,533 493,467 5.625% Senior Notes due 2025 500,000 7,166 492,834 500,000 7,619 492,381 6.75% Senior Notes due 2026 500,000 7,660 492,340 500,000 8,078 491,922 Total $ 2,801,392 $ 34,362 $ 2,767,030 $ 2,803,736 $ 37,017 $ 2,766,719 ____________________________________________ (1) During the first quarter of 2017, the Company repurchased a total of $2.3 million in aggregate principal amount of 6.50% Senior Notes due 2021 in open market transactions at a slight premium. The Company canceled all of these repurchased Senior Notes upon cash settlement. (2) During the first quarter of 2016, the Company repurchased a total of $46.3 million in aggregate principal amount of certain of its Senior Notes in open market transactions for a settlement amount of $29.9 million , excluding interest. The Company recorded a net gain on extinguishment of debt of approximately $15.7 million for the six months ended June 30, 2016. This amount includes a gain of approximately $16.4 million associated with the discount realized upon repurchase, which was partially offset by approximately $0.7 million related to the acceleration of unamortized deferred financing costs. The Company canceled all of these repurchased Senior Notes upon cash settlement. </t>
  </si>
  <si>
    <t>Convertible Debt [Table Text Block]</t>
  </si>
  <si>
    <t>The net carrying amount of the liability component of the Senior Convertible Notes, as reflected on the accompanying balance sheets as of June 30, 2017 , and December 31, 2016 , consisted of the following: As of June 30, 2017 As of December 31, 2016 (in thousands) Principal amount of Senior Convertible Notes $ 172,500 $ 172,500 Unamortized debt discount (33,913 ) (37,513 ) Unamortized deferred financing costs (3,669 ) (4,131 ) Net carrying amount $ 134,918 $ 130,856</t>
  </si>
  <si>
    <t>Pension Benefits (Tables)</t>
  </si>
  <si>
    <t>Components of the net periodic benefit cost for both the Qualified and the Nonqualified Pension Plan</t>
  </si>
  <si>
    <t>The following table presents the components of the net periodic benefit cost for the Pension Plans: For the Three Months Ended For the Six Months Ended 2017 2016 2017 2016 (in thousands) Service cost $ 1,269 $ 2,113 $ 3,319 $ 4,100 Interest cost 617 830 1,344 1,454 Expected return on plan assets that reduces periodic pension benefit cost (563 ) (573 ) (1,122 ) (1,118 ) Amortization of prior service cost 5 5 9 9 Amortization of net actuarial loss 253 419 649 791 Net periodic benefit cost $ 1,581 $ 2,794 $ 4,199 $ 5,236</t>
  </si>
  <si>
    <t>Earnings per Share (Tables)</t>
  </si>
  <si>
    <t>Schedule of Antidilutive Securities Excluded from Computation of Earnings Per Share [Table Text Block]</t>
  </si>
  <si>
    <t>The following table details the weighted-average anti-dilutive securities for the periods presented: For the Three Months Ended For the Six Months Ended 2017 2016 2017 2016 (in thousands) Anti-dilutive 44 155 59 70</t>
  </si>
  <si>
    <t>Schedule of calculation of basic and diluted earnings per share</t>
  </si>
  <si>
    <t>The following table sets forth the calculations of basic and diluted net loss per common share: For the Three Months Ended For the Six Months Ended 2017 2016 2017 2016 (in thousands, except per share amounts) Net loss $ (119,907 ) $ (168,681 ) $ (45,473 ) $ (515,891 ) Basic weighted-average common shares outstanding 111,277 68,102 111,274 68,090 Add: dilutive effect of non-vested RSUs and contingent PSUs — — — — Add: dilutive effect of Senior Convertible Notes — — — — Diluted weighted-average common shares outstanding 111,277 68,102 111,274 68,090 Basic net loss per common share $ (1.08 ) $ (2.48 ) $ (0.41 ) $ (7.58 ) Diluted net loss per common share $ (1.08 ) $ (2.48 ) $ (0.41 ) $ (7.58 )</t>
  </si>
  <si>
    <t>Derivative Financial Instruments (Tables)</t>
  </si>
  <si>
    <t>Schedule of Notional Amounts of Outstanding Derivative Positions [Table Text Block]</t>
  </si>
  <si>
    <t xml:space="preserve">As of June 30, 2017 , the Company had commodity derivative contracts outstanding as summarized in the tables below: Oil Swaps Contract Period NYMEX WTI Volumes Weighted-Average Contract Price (MBbls) (per Bbl) Third quarter 2017 1,340 $ 46.66 Fourth quarter 2017 1,254 $ 46.35 2018 1,493 $ 46.82 Total 4,087 Subsequent to June 30, 2017, the Company entered into derivative fixed price swap contracts for 2018 for a total of 2.0 million Bbls of oil production at a weighted-average contract price of $50.37 per Bbl. Oil Collars Contract Period NYMEX WTI Volumes Weighted- Average Floor Price Weighted- Average Ceiling Price (MBbls) (per Bbl) (per Bbl) Third quarter 2017 583 $ 45.00 $ 54.05 Fourth quarter 2017 1,086 $ 47.51 $ 56.05 2018 5,030 $ 50.00 $ 58.07 2019 3,128 $ 50.00 $ 58.84 Total 9,827 Oil Basis Swaps Contract Period Midland-Cushing Volumes Weighted-Average Contract Price (1) (MBbls) (per Bbl) Third quarter 2017 566 $ (1.62 ) Fourth quarter 2017 1,798 $ (1.52 ) 2018 6,868 $ (1.39 ) 2019 3,963 $ (1.45 ) Total 13,195 ____________________________________________ (1) Represents the price differential between WTI prices at Midland, Texas and WTI prices at Cushing, Oklahoma. Natural Gas Swaps Contract Period Sold Volumes Weighted-Average Contract Price Purchased Volumes (1) Weighted- Average Contract Price Net Volumes (BBtu) (per MMBtu) (BBtu) (per MMBtu) (BBtu) Third quarter 2017 23,657 $ 4.01 — $ — 23,657 Fourth quarter 2017 22,001 $ 3.98 — $ — 22,001 2018 93,014 $ 3.41 (30,606 ) $ 4.27 62,408 2019 41,394 $ 3.76 (24,415 ) $ 4.34 16,979 Total (2) 180,066 (55,021 ) 125,045 ____________________________________________ (1) During 2016, the Company restructured certain of its natural gas derivative contracts by buying fixed price volumes to offset existing 2018 and 2019 fixed price swap contracts totaling 55.0 million MMBtu. The Company then entered into new 2017 fixed price swap contracts totaling 38.6 million MMBtu with a contract price of $4.43 per MMBtu. No other cash or other consideration was included as part of the restructuring. (2) Total net volumes of natural gas swaps are comprised of IF El Paso Permian ( 1% ), IF HSC ( 97% ), and IF NNG Ventura ( 2%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s) (per Bbl) (MBbls) (per Bbl) (MBbls) (per Bbl) (MBbls) (per Bbl) (MBbls) (per Bbl) Third quarter 2017 906 $ 9.48 588 $ 21.91 163 $ 32.42 140 $ 33.28 222 $ 48.43 Fourth quarter 2017 966 $ 9.65 550 $ 21.91 149 $ 32.34 128 $ 33.23 203 $ 48.41 2018 4,017 $ 11.00 2,021 $ 23.38 225 $ 33.99 188 $ 33.56 305 $ 48.62 2019 3,112 $ 12.27 214 $ 22.66 — $ — — $ — — $ — 2020 539 $ 11.13 — $ — — $ — — $ — — $ — Total 9,540 3,373 537 456 730 </t>
  </si>
  <si>
    <t>Schedule of fair value of derivatives in accompanying balance sheets</t>
  </si>
  <si>
    <t>The following tables detail the fair value of derivatives recorded in the accompanying balance sheets, by category: As of June 30, 2017 Derivative Assets Derivative Liabilities Balance Sheet Classification Fair Value Balance Sheet Classification Fair Value (in thousands) Commodity contracts Current assets $ 85,962 Current liabilities $ 36,296 Commodity contracts Noncurrent assets 82,194 Noncurrent liabilities 69,915 Derivatives not designated as hedging instruments $ 168,156 $ 106,211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Derivatives not designated as hedging instruments $ 122,096 $ 213,804</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December 31, 2016 June 30, December 31, 2016 (in thousands) Gross amounts presented in the accompanying balance sheets $ 168,156 $ 122,096 $ (106,211 ) $ (213,804 ) Amounts not offset in the accompanying balance sheets (64,628 ) (118,080 ) 64,628 118,080 Net amounts $ 103,528 $ 4,016 $ (41,583 ) $ (95,724 )</t>
  </si>
  <si>
    <t>Schedule of derivative (gain) loss</t>
  </si>
  <si>
    <t>The following table summarizes the components of the net derivative (gain) loss presented in the accompanying statements of operations: For the Three Months Ended For the Six Months Ended 2017 2016 2017 2016 (in thousands) Derivative settlement (gain) loss: Oil contracts $ 2,754 $ (72,164 ) $ 11,838 $ (172,156 ) Gas contracts (21,751 ) (31,439 ) (39,257 ) (72,492 ) NGL contracts 2,694 1,893 11,109 (4,090 ) Total derivative settlement gain $ (16,303 ) $ (101,710 ) $ (16,310 ) $ (248,738 ) Total net derivative (gain) loss: Oil contracts $ (38,194 ) $ 60,773 $ (87,784 ) $ 50,341 Gas contracts (6,038 ) 62,489 (50,506 ) 38,466 NGL contracts (10,957 ) 40,089 (31,673 ) 60,316 Total net derivative (gain) loss $ (55,189 ) $ 163,351 $ (169,963 ) $ 149,123</t>
  </si>
  <si>
    <t>Fair Value Measurements Fair Value Measurements (Tables)</t>
  </si>
  <si>
    <t>Fair Value Measurements, Recurring and Nonrecurring [Table Text Block]</t>
  </si>
  <si>
    <t>The following table summarizes the Company’s assets and liabilities that are measured at fair value in the accompanying balance sheets and where they are classified within the fair value hierarchy as of June 30, 2017 : Level 1 Level 2 Level 3 (in thousands) Assets: Derivatives (1) $ — $ 168,156 $ — Liabilities: Derivatives (1) $ — $ 106,211 $ — ____________________________________________ (1) This represents a financial asset or liability that is measured at fair value on a recurring basis. The following table summarizes the Company’s assets and liabilities that are measured at fair value in the accompanying balance sheets and where they were classified within the fair value hierarchy as of December 31, 2016 : Level 1 Level 2 Level 3 (in thousands) Assets: Derivatives (1) $ — $ 122,096 $ — Total property and equipment, net (2) $ — $ — $ 88,205 Liabilities: Derivatives (1) $ — $ 213,804 $ — ____________________________________________ (1) This represents a financial asset or liability that is measured at fair value on a recurring basis. (2) This represents a non-financial asset that is measured at fair value on a nonrecurring basis.</t>
  </si>
  <si>
    <t>Long Term Debt Fair Value [Table Text Block]</t>
  </si>
  <si>
    <t>The following table reflects the fair value of the Senior Notes and Senior Convertible Notes measured using Level 1 inputs based on quoted secondary market trading prices. These notes were not presented at fair value on the accompanying balance sheets as of June 30, 2017 , or December 31, 2016 , as they were recorded at carrying value, net of any unamortized discounts and deferred financing costs. Please refer to Note 5 - Long-Term Debt for additional discussion. As of June 30, 2017 As of December 31, 2016 Principal Amount Fair Value Principal Amount Fair Value (in thousands) 6.50% Senior Notes due 2021 $ 344,611 $ 338,794 $ 346,955 $ 354,546 6.125% Senior Notes due 2022 $ 561,796 $ 536,347 $ 561,796 $ 570,925 6.50% Senior Notes due 2023 $ 394,985 $ 377,211 $ 394,985 $ 403,134 5.0% Senior Notes due 2024 $ 500,000 $ 445,465 $ 500,000 $ 475,975 5.625% Senior Notes due 2025 $ 500,000 $ 449,335 $ 500,000 $ 485,000 6.75% Senior Notes due 2026 $ 500,000 $ 479,840 $ 500,000 $ 516,565 1.50% Senior Convertible Notes due 2021 $ 172,500 $ 154,612 $ 172,500 $ 202,189</t>
  </si>
  <si>
    <t>Basis of Presentation, Significant Accounting Policies, and Recently Issued Accounting Standards Recently Issued Accounting Standards (Details) - USD ($) $ in Thousands</t>
  </si>
  <si>
    <t>Jan. 01, 2017</t>
  </si>
  <si>
    <t>New Accounting Pronouncements or Change in Accounting Principle [Line Items]</t>
  </si>
  <si>
    <t>ASU 2016-09 Cumulative Effect Adjustment for Timing of Recognition of Excess Tax Benefits [Member]</t>
  </si>
  <si>
    <t>ASU 2016-09 Cumulative Effect of Actual Forfeiture Rate [Member]</t>
  </si>
  <si>
    <t>Divestitures, Assets Held for Sale, and Acquisitions Divestitures and Assets Held for Sale (Details) - USD ($) $ in Thousands</t>
  </si>
  <si>
    <t>7 Months Ended</t>
  </si>
  <si>
    <t>Mar. 31, 2016</t>
  </si>
  <si>
    <t>Income (Loss) from Continuing Operations before Income Taxes, Noncontrolling Interest</t>
  </si>
  <si>
    <t>Impairment of Proved Oil and Gas Properties</t>
  </si>
  <si>
    <t>Disposal Group, Including Discontinued Operation, Assets, Current</t>
  </si>
  <si>
    <t>Disposal Group, Not Discontinued Operation, Loss (Gain) on Write-down</t>
  </si>
  <si>
    <t>Disposal Group, Disposed of by Sale, Not Discontinued Operations [Member] | Non-Operated Eagle Ford Divestiture 2017 [Member]</t>
  </si>
  <si>
    <t>Disposal Group, Disposed of by Sale, Not Discontinued Operations [Member] | Divide County Divestiture 2017 [Member]</t>
  </si>
  <si>
    <t>Disposal Group, Disposed of by Sale, Not Discontinued Operations [Member] | Raven/Bear Den Divestiture 2016 [Member]</t>
  </si>
  <si>
    <t>Disposal Group, Held-for-sale, Not Discontinued Operations [Member] | Divide County Disposal Group [Member]</t>
  </si>
  <si>
    <t>Income (loss) before income taxes reflects oil, gas, and NGL production revenue, less oil, gas, and NGL production expense, and depletion, depreciation, amortization, and asset retirement obligation liability accretion. Additionally, income (loss) before income taxes included impairment of proved properties expense of approximately $269.6 million for the six months ended June 30, 2016.</t>
  </si>
  <si>
    <t>Divestitures, Assets Held for Sale, and Acquisitions Acquisitions (Details) $ in Thousands</t>
  </si>
  <si>
    <t>9 Months Ended</t>
  </si>
  <si>
    <t>Mar. 31, 2017USD ($)</t>
  </si>
  <si>
    <t>Jun. 30, 2017USD ($)</t>
  </si>
  <si>
    <t>Jun. 30, 2017USD ($)a</t>
  </si>
  <si>
    <t>Jun. 30, 2016USD ($)</t>
  </si>
  <si>
    <t>Business Acquisition [Line Items]</t>
  </si>
  <si>
    <t>Payments to Acquire Oil and Gas Property and Equipment</t>
  </si>
  <si>
    <t>Other Howard and Martin Counties Trades [Member]</t>
  </si>
  <si>
    <t>Non-monetary Trade, Acreage Acquired | a</t>
  </si>
  <si>
    <t>Non-monetary Trade, Acreage Exchanged | a</t>
  </si>
  <si>
    <t>Rock Oil Acquisition 2016 [Member]</t>
  </si>
  <si>
    <t>Payments to Acquire Businesses, Gross</t>
  </si>
  <si>
    <t>Other Midland Basin Acquisition 2017 [Member]</t>
  </si>
  <si>
    <t>Net Acres Acquired | a</t>
  </si>
  <si>
    <t>QStar Acquisition 2016 [Member]</t>
  </si>
  <si>
    <t>Acquisition of Oil And Gas Property And Equipment, Consideration Transferred</t>
  </si>
  <si>
    <t>Income Taxes (Details) - USD ($) $ in Thousands</t>
  </si>
  <si>
    <t>Components of the provision for income taxes</t>
  </si>
  <si>
    <t>Federal</t>
  </si>
  <si>
    <t>State</t>
  </si>
  <si>
    <t>Deferred portion of income tax (expense) benefit</t>
  </si>
  <si>
    <t>Income tax (expense) benefit</t>
  </si>
  <si>
    <t>Effective tax rate</t>
  </si>
  <si>
    <t>37.20%</t>
  </si>
  <si>
    <t>36.20%</t>
  </si>
  <si>
    <t>36.90%</t>
  </si>
  <si>
    <t>36.00%</t>
  </si>
  <si>
    <t>Long-Term Debt Revolving Credit Facility (Details) $ in Thousands</t>
  </si>
  <si>
    <t>Jul. 26, 2017USD ($)</t>
  </si>
  <si>
    <t>Dec. 31, 2016USD ($)</t>
  </si>
  <si>
    <t>Line of Credit Facility [Line Items]</t>
  </si>
  <si>
    <t>Long-term Line of Credit, Noncurrent</t>
  </si>
  <si>
    <t>Line of Credit [Member] | Revolving Credit Facility [Member]</t>
  </si>
  <si>
    <t>Line of Credit Facility, Maximum Borrowing Capacity</t>
  </si>
  <si>
    <t>Line of Credit Facility, Current Borrowing Capacity</t>
  </si>
  <si>
    <t>Accelerated Amortization of Debt Issuance Costs Related To Borrowing Base And Lender Commitment Revisions</t>
  </si>
  <si>
    <t>Letters of Credit Outstanding, Amount</t>
  </si>
  <si>
    <t>[2]</t>
  </si>
  <si>
    <t>Line of Credit Facility, Remaining Borrowing Capacity</t>
  </si>
  <si>
    <t>Unamortized Debt Issuance Expense</t>
  </si>
  <si>
    <t>Maximum [Member] | Line of Credit [Member] | Revolving Credit Facility [Member]</t>
  </si>
  <si>
    <t>Debt Instrument, Covenant Compliance, Senior Secured Debt To Adjusted EBITDAX Ratio</t>
  </si>
  <si>
    <t>Minimum [Member] | Line of Credit [Member] | Revolving Credit Facility [Member]</t>
  </si>
  <si>
    <t>Debt Instrument, Covenant Compliance, Adjusted Current Ratio</t>
  </si>
  <si>
    <t>Debt Instrument, Covenant Compliance, Adjusted EBITDAX To Interest Expense</t>
  </si>
  <si>
    <t>Subsequent Event [Member] | Line of Credit [Member] | Revolving Credit Facility [Member]</t>
  </si>
  <si>
    <t>Unamortized deferred financing costs attributable to the credit facility are presented as a component of other noncurrent assets on the accompanying balance sheets and totaled $3.9 million and $5.9 million as of June 30, 2017, and December 31, 2016, respectively.</t>
  </si>
  <si>
    <t>Letters of credit outstanding reduce the amount available under the credit facility on a dollar-for-dollar basis.</t>
  </si>
  <si>
    <t>Long-Term Debt Senior Notes (Details)</t>
  </si>
  <si>
    <t>Jun. 30, 2017USD ($)$ / shares</t>
  </si>
  <si>
    <t>Aug. 12, 2016USD ($)</t>
  </si>
  <si>
    <t>Mar. 31, 2016USD ($)</t>
  </si>
  <si>
    <t>Debt Instrument [Line Items]</t>
  </si>
  <si>
    <t>Senior Notes, Noncurrent</t>
  </si>
  <si>
    <t>Gains (losses) on extinguishment of debt, noncash portion</t>
  </si>
  <si>
    <t>Convertible Debt, Noncurrent</t>
  </si>
  <si>
    <t>Capped Call, Cap Price | $ / shares</t>
  </si>
  <si>
    <t>6.50% Senior Notes Due 2021 [Member]</t>
  </si>
  <si>
    <t>Debt Instrument, Face Amount</t>
  </si>
  <si>
    <t>6.125% Senior Notes Due 2022 [Member]</t>
  </si>
  <si>
    <t>6.50% Senior Notes Due 2023 [Member]</t>
  </si>
  <si>
    <t>5% Senior Notes Due 2024 [Member]</t>
  </si>
  <si>
    <t>5.625% Senior Notes Due 2025 [Member]</t>
  </si>
  <si>
    <t>6.75% Senior Notes Due 2026 [Domain]</t>
  </si>
  <si>
    <t>Senior Notes [Member]</t>
  </si>
  <si>
    <t>Debt Instrument, Repurchased Face Amount</t>
  </si>
  <si>
    <t>Debt Instrument, Repurchased Settlement Amount</t>
  </si>
  <si>
    <t>Debt Instrument, Repurchase Discount</t>
  </si>
  <si>
    <t>Senior Notes [Member] | 6.50% Senior Notes Due 2021 [Member]</t>
  </si>
  <si>
    <t>Debt Instrument, Interest Rate, Stated Percentage</t>
  </si>
  <si>
    <t>6.50%</t>
  </si>
  <si>
    <t>Senior Notes [Member] | 6.125% Senior Notes Due 2022 [Member]</t>
  </si>
  <si>
    <t>6.125%</t>
  </si>
  <si>
    <t>Senior Notes [Member] | 6.50% Senior Notes Due 2023 [Member]</t>
  </si>
  <si>
    <t>Senior Notes [Member] | 5% Senior Notes Due 2024 [Member]</t>
  </si>
  <si>
    <t>5.00%</t>
  </si>
  <si>
    <t>Senior Notes [Member] | 5.625% Senior Notes Due 2025 [Member]</t>
  </si>
  <si>
    <t>5.625%</t>
  </si>
  <si>
    <t>Senior Notes [Member] | 6.75% Senior Notes Due 2026 [Domain]</t>
  </si>
  <si>
    <t>6.75%</t>
  </si>
  <si>
    <t>Convertible Debt [Member] | 1.50% Senior Convertible Notes Due 2021 [Domain]</t>
  </si>
  <si>
    <t>1.50%</t>
  </si>
  <si>
    <t>Debt Instrument, Convertible, Conversion Ratio</t>
  </si>
  <si>
    <t>Debt Instrument, Principal Amount of Note</t>
  </si>
  <si>
    <t>Debt Instrument, Convertible, Conversion Price | $ / shares</t>
  </si>
  <si>
    <t>Debt Instrument, Convertible, Initial Fair Value of Liability Component</t>
  </si>
  <si>
    <t>Debt Instrument, Convertible, Comparable Yield</t>
  </si>
  <si>
    <t>7.25%</t>
  </si>
  <si>
    <t>Debt Instrument, Convertible, Initial Value of Equity Component</t>
  </si>
  <si>
    <t>Interest Expense, Debt</t>
  </si>
  <si>
    <t>Debt Instrument, Unamortized Discount</t>
  </si>
  <si>
    <t>During the first quarter of 2017, the Company repurchased a total of $2.3 million in aggregate principal amount of 6.50% Senior Notes due 2021 in open market transactions at a slight premium. The Company canceled all of these repurchased Senior Notes upon cash settlement.</t>
  </si>
  <si>
    <t>During the first quarter of 2016, the Company repurchased a total of $46.3 million in aggregate principal amount of certain of its Senior Notes in open market transactions for a settlement amount of $29.9 million, excluding interest. The Company recorded a net gain on extinguishment of debt of approximately $15.7 million for the six months ended June 30, 2016. This amount includes a gain of approximately $16.4 million associated with the discount realized upon repurchase, which was partially offset by approximately $0.7 million related to the acceleration of unamortized deferred financing costs. The Company canceled all of these repurchased Senior Notes upon cash settlement.</t>
  </si>
  <si>
    <t>Commitments and Contingencies (Details) MMcf in Thousands, $ in Millions</t>
  </si>
  <si>
    <t>Jun. 30, 2017USD ($)MMcfMMBbls</t>
  </si>
  <si>
    <t>Dec. 31, 2016USD ($)MMcfMMBbls</t>
  </si>
  <si>
    <t>Other Commitments [Line Items]</t>
  </si>
  <si>
    <t>Gas gathering and Oil and Gas Through-put Commitments [Member]</t>
  </si>
  <si>
    <t>Contractual Obligation | $</t>
  </si>
  <si>
    <t>Water Pipeline Commitment [Member]</t>
  </si>
  <si>
    <t>Water Delivery Commitments and Contracts, Remaining Contractual Volume</t>
  </si>
  <si>
    <t>Water Purchase Commitment [Member]</t>
  </si>
  <si>
    <t>Long-term Purchase Commitment, Minimum Volume Required</t>
  </si>
  <si>
    <t>Natural Gas Pipeline Commitment [Member]</t>
  </si>
  <si>
    <t>Oil and Gas Delivery Commitments and Contracts, Remaining Contractual Volume | MMcf</t>
  </si>
  <si>
    <t>Crude Oil Pipeline Commitment [Member]</t>
  </si>
  <si>
    <t>Oil and Gas Delivery Commitments and Contracts, Remaining Contractual Volume</t>
  </si>
  <si>
    <t>Non-Operated Eagle Ford Divestiture 2017 [Member] | Gas gathering and Oil and Gas Through-put Commitments [Member]</t>
  </si>
  <si>
    <t>Contractual Obligation, Non-Operated Eagle Ford Assets | $</t>
  </si>
  <si>
    <t>Non-Operated Eagle Ford Divestiture 2017 [Member] | Natural Gas Pipeline Commitment [Member]</t>
  </si>
  <si>
    <t>Oil and Gas Delivery Commitments and Contracts, Remaining Contractual Volume on Non-Operated Eagle Ford Assets | MMcf</t>
  </si>
  <si>
    <t>Non-Operated Eagle Ford Divestiture 2017 [Member] | Crude Oil Pipeline Commitment [Member]</t>
  </si>
  <si>
    <t>Oil and Gas Delivery Commitments and Contracts, Remaining Contractual Volume on Non-Operated Eagle Ford Assets</t>
  </si>
  <si>
    <t>Non-Operated Eagle Ford Divestiture 2017 [Member] | Natural Gas Liquids Pipeline Commitment [Member]</t>
  </si>
  <si>
    <t>Subsequent Event [Member] | Drilling Rig Leasing Contracts [Member]</t>
  </si>
  <si>
    <t>Early Termination Penalty for Rig Contract Cancellation | $</t>
  </si>
  <si>
    <t>Compensation Plans (Details)</t>
  </si>
  <si>
    <t>1 Months Ended</t>
  </si>
  <si>
    <t>Jul. 26, 2017USD ($)shares</t>
  </si>
  <si>
    <t>Jun. 30, 2017USD ($)shares</t>
  </si>
  <si>
    <t>Jun. 30, 2016USD ($)shares</t>
  </si>
  <si>
    <t>Share-based Compensation Arrangement by Share-based Payment Award [Line Items]</t>
  </si>
  <si>
    <t>Stock-based compensation expense | $</t>
  </si>
  <si>
    <t>Performance Shares [Member]</t>
  </si>
  <si>
    <t>Share-based Compensation Arrangement by Share-based Payment Award, Award Vesting Period</t>
  </si>
  <si>
    <t>3 years</t>
  </si>
  <si>
    <t>Unrecognized stock based compensation expense | $</t>
  </si>
  <si>
    <t>Performance Shares [Member] | Minimum [Member]</t>
  </si>
  <si>
    <t>Multiplier Applied to PSU Awards at Settlement</t>
  </si>
  <si>
    <t>Performance Shares [Member] | Maximum [Member]</t>
  </si>
  <si>
    <t>Restricted Stock Units (RSUs) [Member]</t>
  </si>
  <si>
    <t>Subsequent Event [Member] | Performance Shares [Member]</t>
  </si>
  <si>
    <t>Share-based Compensation Arrangement by Share-based Payment Award, Equity Instruments Other than Options, Grants in Period</t>
  </si>
  <si>
    <t>Share-based Compensation Arrangement by Share-based Payment Award, Equity Instruments Other than Options, Granted in Period, Total Fair Value | $</t>
  </si>
  <si>
    <t>Share-based Compensation Arrangement by Share-based Payment Award, Shares Issued in Period</t>
  </si>
  <si>
    <t>Subsequent Event [Member] | Restricted Stock Units (RSUs) [Member]</t>
  </si>
  <si>
    <t>Restricted Stock, Shares Issued Net of Shares for Tax Withholdings</t>
  </si>
  <si>
    <t>Shares Paid for Tax Withholding for Share Based Compensation</t>
  </si>
  <si>
    <t>Stock Issued During Period, Shares, Share-based Compensation, Gross</t>
  </si>
  <si>
    <t>Employee Stock Purchase Plan [Member]</t>
  </si>
  <si>
    <t>Share-based Compensation Arrangement by Share-based Payment Award, Maximum Employee Subscription Rate</t>
  </si>
  <si>
    <t>15.00%</t>
  </si>
  <si>
    <t>Share-based Compensation Arrangement by Share-based Payment Award, Maximum Employee Subscription | $</t>
  </si>
  <si>
    <t>Share-based Compensation Arrangement by Share-based Payment Award, Purchase Price of Common Stock, Percent</t>
  </si>
  <si>
    <t>85.00%</t>
  </si>
  <si>
    <t>Stock Issued During Period, Shares, Employee Stock Purchase Plans</t>
  </si>
  <si>
    <t>Director [Member]</t>
  </si>
  <si>
    <t>Director [Member] | Restricted Stock Units (RSUs) [Member]</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in Millions</t>
  </si>
  <si>
    <t>Pension Narrative [Abstract]</t>
  </si>
  <si>
    <t>Pension And Other Post-retirement Benefit Plans, Gain (Loss) Amortization Threshold</t>
  </si>
  <si>
    <t>10.00%</t>
  </si>
  <si>
    <t>Pension and Other Postretirement Benefit Contributions</t>
  </si>
  <si>
    <t>Earnings per Share (Details) $ / shares in Units, shares in Thousands, $ in Thousands</t>
  </si>
  <si>
    <t>Jun. 30, 2017USD ($)$ / sharesshares</t>
  </si>
  <si>
    <t>Jun. 30, 2016USD ($)$ / sharesshares</t>
  </si>
  <si>
    <t>Earnings per share</t>
  </si>
  <si>
    <t>Antidilutive Securities Excluded from Computation of Earnings Per Share, Amount</t>
  </si>
  <si>
    <t>Calculation of basic and diluted earnings per share</t>
  </si>
  <si>
    <t>Net loss | $</t>
  </si>
  <si>
    <t>Incremental Common Shares Attributable to Dilutive Effect of Share-based Payment Arrangements</t>
  </si>
  <si>
    <t>Incremental Common Shares Attributable to Dilutive Effect of Conversion of Debt Securities, Treasury Stock Method</t>
  </si>
  <si>
    <t>Basic net income (loss) per common share | $ / shares</t>
  </si>
  <si>
    <t>Diluted net income (loss) per common share | $ / shares</t>
  </si>
  <si>
    <t>Minimum [Member] | Performance Shares [Member]</t>
  </si>
  <si>
    <t>Maximum [Member] | Performance Shares [Member]</t>
  </si>
  <si>
    <t>Debt Instrument, Face Amount | $</t>
  </si>
  <si>
    <t>Derivative Financial Instruments (Details) bbl in Thousands, MMBTU in Thousands</t>
  </si>
  <si>
    <t>Aug. 01, 2017$ / Barrelsbbl</t>
  </si>
  <si>
    <t>Jun. 30, 2017MMBTU$ / EnergyContent$ / Barrelsbbl</t>
  </si>
  <si>
    <t>Dec. 31, 2016MMBTU$ / EnergyContent</t>
  </si>
  <si>
    <t>NYMEX Oil Swap Contract Third Quarter 2017 [Member]</t>
  </si>
  <si>
    <t>Derivative, Nonmonetary Notional Amount, Volume</t>
  </si>
  <si>
    <t>Derivative, Swap Type, Average Fixed Price | $ / Barrels</t>
  </si>
  <si>
    <t>NYMEX Oil Swap Contract Fourth Quarter 2017 [Member]</t>
  </si>
  <si>
    <t>NYMEX Oil Swap Contract 2018 [Member]</t>
  </si>
  <si>
    <t>NYMEX Oil Swap Contracts [Member]</t>
  </si>
  <si>
    <t>NYMEX Oil Collar Contract Third Quarter 2017 [Member]</t>
  </si>
  <si>
    <t>Derivative, Floor Price | $ / Barrels</t>
  </si>
  <si>
    <t>Derivative, Cap Price | $ / Barrels</t>
  </si>
  <si>
    <t>NYMEX Oil Collar Contract Fourth Quarter 2017 [Member]</t>
  </si>
  <si>
    <t>NYMEX Oil Collar Contract 2018 [Member]</t>
  </si>
  <si>
    <t>NYMEX Oil Collar Contract 2019 [Member]</t>
  </si>
  <si>
    <t>NYMEX Oil Collar Contracts [Member]</t>
  </si>
  <si>
    <t>Oil Basis Swap Contract Third Quarter 2017 [Domain]</t>
  </si>
  <si>
    <t>Oil Basis Swap Contract Fourth Quarter 2017 [Domain]</t>
  </si>
  <si>
    <t>Oil Basis Swap Contract 2018 [Member]</t>
  </si>
  <si>
    <t>Oil Basis Swap Contract 2019 [Member]</t>
  </si>
  <si>
    <t>Oil Basis Swap [Member]</t>
  </si>
  <si>
    <t>Gas Swaps Contract Third Quarter 2017 [Member]</t>
  </si>
  <si>
    <t>Derivative, Swap Type, Average Fixed Price | $ / EnergyContent</t>
  </si>
  <si>
    <t>Derivative, Nonmonetary Notional Amount, Energy Measure | MMBTU</t>
  </si>
  <si>
    <t>Derivative, Nonmonetary Notional Amount, Energy Measure, Purchased Volumes | MMBTU</t>
  </si>
  <si>
    <t>Derivative, Swap Type, Average Fixed Price, Purchased Volumes | $ / EnergyContent</t>
  </si>
  <si>
    <t>Derivative, Nonmonetary Notional Amount, Energy Measure, Net of Purchased Volumes | MMBTU</t>
  </si>
  <si>
    <t>Gas Swaps Contract Fourth Quarter 2017 [Member]</t>
  </si>
  <si>
    <t>Gas Swaps Contract 2018 [Member]</t>
  </si>
  <si>
    <t>Gas Swaps Contract 2019 [Member]</t>
  </si>
  <si>
    <t>Gas Swaps Contracts [Member]</t>
  </si>
  <si>
    <t>[3]</t>
  </si>
  <si>
    <t>[2],[3]</t>
  </si>
  <si>
    <t>Gas Swaps Contract 2017 [Member]</t>
  </si>
  <si>
    <t>Derivative, Nonmonetary Notional Amount, Energy Measure, Sold Volumes | MMBTU</t>
  </si>
  <si>
    <t>IF El Paso Permian [Member]</t>
  </si>
  <si>
    <t>Index percent of natural gas fixed swaps</t>
  </si>
  <si>
    <t>1.00%</t>
  </si>
  <si>
    <t>IF HSC [Member]</t>
  </si>
  <si>
    <t>97.00%</t>
  </si>
  <si>
    <t>IF NNG Ventura [Member]</t>
  </si>
  <si>
    <t>2.00%</t>
  </si>
  <si>
    <t>OPIS Ethane Purity Mont Belvieu [Member] | NGL Swaps Contract Third Quarter 2017 [Member]</t>
  </si>
  <si>
    <t>OPIS Ethane Purity Mont Belvieu [Member] | NGL Swaps Contract Fourth Quarter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Third Quarter 2017 [Member]</t>
  </si>
  <si>
    <t>OPIS Propane Mont Belvieu Non-TET [Member] | NGL Swaps Contract Fourth Quarter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Third Quarter 2017 [Member]</t>
  </si>
  <si>
    <t>OPIS Normal Butane Mont Belvieu Non-TET [Member] | NGL Swaps Contract Fourth Quarter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Third Quarter 2017 [Member]</t>
  </si>
  <si>
    <t>OPIS Isobutane Mont Belvieu Non-TET [Member] | NGL Swaps Contract Fourth Quarter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OPIS Natural Gasoline Mont Belvieu Non-TET [Member] | NGL Swaps Contract Third Quarter 2017 [Member]</t>
  </si>
  <si>
    <t>OPIS Natural Gasoline Mont Belvieu Non-TET [Member] | NGL Swaps Contract Fourth Quarter 2017 [Member]</t>
  </si>
  <si>
    <t>OPIS Natural Gasoline Mont Belvieu Non-TET [Member] | NGL Swaps Contract 2018 [Member]</t>
  </si>
  <si>
    <t>OPIS Natural Gasoline Mont Belvieu Non-TET [Member] | NGL Swaps Contract 2019 [Member]</t>
  </si>
  <si>
    <t>OPIS Natural Gasoline Mont Belvieu Non-TET [Member] | NGL Swaps Contract 2020 [Member]</t>
  </si>
  <si>
    <t>OPIS Natural Gasoline Mont Belvieu Non-TET [Member] | NGL Swaps Contracts [Member]</t>
  </si>
  <si>
    <t>Subsequent Event [Member] | NYMEX Oil Swap Contract 2018 [Member]</t>
  </si>
  <si>
    <t>Represents the price differential between WTI prices at Midland, Texas and WTI prices at Cushing, Oklahoma.</t>
  </si>
  <si>
    <t>During 2016, the Company restructured certain of its natural gas derivative contracts by buying fixed price volumes to offset existing 2018 and 2019 fixed price swap contracts totaling 55.0 million MMBtu. The Company then entered into new 2017 fixed price swap contracts totaling 38.6 million MMBtu with a contract price of $4.43 per MMBtu. No other cash or other consideration was included as part of the restructuring.</t>
  </si>
  <si>
    <t>Total net volumes of natural gas swaps are comprised of IF El Paso Permian (1%), IF HSC (97%), and IF NNG Ventura (2%).</t>
  </si>
  <si>
    <t>Derivative Financial Instruments Fair Value (Details) - USD ($) $ in Thousands</t>
  </si>
  <si>
    <t>Fair value of derivative assets and liabilities</t>
  </si>
  <si>
    <t>Derivative, Fair Value, Net</t>
  </si>
  <si>
    <t>Derivative asset current</t>
  </si>
  <si>
    <t>Derivative asset noncurrent</t>
  </si>
  <si>
    <t>Derivative Asset, Fair Value, Gross Asset</t>
  </si>
  <si>
    <t>Derivative liability curren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This represents a financial asset or liability that is measured at fair value on a recurring basis.</t>
  </si>
  <si>
    <t>Derivative Financial Instruments Offsetting of Derivative Assets and Liabilities (Details) - USD ($) $ in Thousands</t>
  </si>
  <si>
    <t>Offsetting of Derivative Assets and Liabilities [Abstract]</t>
  </si>
  <si>
    <t>Derivative Asset, Not Offset, Policy Election Deduction</t>
  </si>
  <si>
    <t>Derivative Liability, Not Offset, Policy Election Deduction</t>
  </si>
  <si>
    <t>Derivative Asset, Fair Value, Offset Against Collateral, Net of Not Subject to Master Netting Arrangement, Policy Election</t>
  </si>
  <si>
    <t>Derivative Liability, Fair Value, Offset Against Collateral, Net of Not Subject to Master Netting Arrangement, Policy Election</t>
  </si>
  <si>
    <t>Derivative Financial Instruments Gains and Losses (Details) - USD ($) $ in Thousands</t>
  </si>
  <si>
    <t>Gain and loss from derivative cash settlements and changes in fair value of derivative contracts</t>
  </si>
  <si>
    <t>Derivative settlement (gain) loss</t>
  </si>
  <si>
    <t>Oil Contracts [Member]</t>
  </si>
  <si>
    <t>Gas Contracts [Member]</t>
  </si>
  <si>
    <t>NGL Contracts [Member]</t>
  </si>
  <si>
    <t>Derivative Financial Instruments Credit Facility and Derivative Counterparties (Details)</t>
  </si>
  <si>
    <t>Derivative Instruments and Hedging Activities Disclosure [Abstract]</t>
  </si>
  <si>
    <t>Percentage of Proved Property Secured for Credit Facility Borrowing</t>
  </si>
  <si>
    <t>90.00%</t>
  </si>
  <si>
    <t>Fair Value Measurements Fair Value (Details) - USD ($) $ in Thousands</t>
  </si>
  <si>
    <t>Fair Value, Assets and Liabilities Measured on Recurring and Nonrecurring Basis [Line Items]</t>
  </si>
  <si>
    <t>Property, Plant and Equipment, Net</t>
  </si>
  <si>
    <t>Fair Value, Measurements, Nonrecurring [Member] | Fair Value, Inputs, Level 1 [Member]</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that is measured at fair value on a nonrecurring basis.</t>
  </si>
  <si>
    <t>Fair Value Measurements Long-term Debt (Details) - USD ($) $ in Thousands</t>
  </si>
  <si>
    <t>Fair Value, Balance Sheet Grouping, Financial Statement Captions [Line Items]</t>
  </si>
  <si>
    <t>Long-term Debt, Fair Value</t>
  </si>
  <si>
    <t>Fair Value Measurements Proved and Unproved Oil and Gas Properties (Details) - USD ($) $ in Thousands</t>
  </si>
  <si>
    <t>12 Months Ended</t>
  </si>
  <si>
    <t>Oil and Gas Properties [Member]</t>
  </si>
  <si>
    <t>Period of New York Mercantile Exchange Strip Pricing Used for Price Forecast</t>
  </si>
  <si>
    <t>5 years</t>
  </si>
  <si>
    <t>Oil and Gas Properties [Member] | Minimum [Member]</t>
  </si>
  <si>
    <t>Fair Value Inputs, Discount Rate</t>
  </si>
  <si>
    <t>Oil and Gas Properties [Member] | Maximum [Member]</t>
  </si>
  <si>
    <t>Divide County Disposal Group [Member] | Disposal Group, Held-for-sale, Not Discontinued Oper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162336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59521</v>
      </c>
      <c r="D3" s="7" t="n">
        <v>9372</v>
      </c>
    </row>
    <row r="4" spans="1:4">
      <c r="A4" s="4" t="s">
        <v>29</v>
      </c>
      <c r="B4" s="5" t="n">
        <v>105713</v>
      </c>
      <c r="D4" s="5" t="n">
        <v>151950</v>
      </c>
    </row>
    <row r="5" spans="1:4">
      <c r="A5" s="4" t="s">
        <v>30</v>
      </c>
      <c r="B5" s="5" t="n">
        <v>85962</v>
      </c>
      <c r="D5" s="5" t="n">
        <v>54521</v>
      </c>
    </row>
    <row r="6" spans="1:4">
      <c r="A6" s="4" t="s">
        <v>31</v>
      </c>
      <c r="B6" s="5" t="n">
        <v>18121</v>
      </c>
      <c r="D6" s="5" t="n">
        <v>8799</v>
      </c>
    </row>
    <row r="7" spans="1:4">
      <c r="A7" s="4" t="s">
        <v>32</v>
      </c>
      <c r="B7" s="5" t="n">
        <v>769317</v>
      </c>
      <c r="D7" s="5" t="n">
        <v>224642</v>
      </c>
    </row>
    <row r="8" spans="1:4">
      <c r="A8" s="4" t="s">
        <v>33</v>
      </c>
      <c r="B8" s="5" t="n">
        <v>5631013</v>
      </c>
      <c r="D8" s="5" t="n">
        <v>5700418</v>
      </c>
    </row>
    <row r="9" spans="1:4">
      <c r="A9" s="4" t="s">
        <v>34</v>
      </c>
      <c r="B9" s="5" t="n">
        <v>-3117983</v>
      </c>
      <c r="D9" s="5" t="n">
        <v>-2836532</v>
      </c>
    </row>
    <row r="10" spans="1:4">
      <c r="A10" s="4" t="s">
        <v>35</v>
      </c>
      <c r="B10" s="5" t="n">
        <v>2418984</v>
      </c>
      <c r="D10" s="5" t="n">
        <v>2471947</v>
      </c>
    </row>
    <row r="11" spans="1:4">
      <c r="A11" s="4" t="s">
        <v>36</v>
      </c>
      <c r="B11" s="5" t="n">
        <v>286682</v>
      </c>
      <c r="D11" s="5" t="n">
        <v>235147</v>
      </c>
    </row>
    <row r="12" spans="1:4">
      <c r="A12" s="4" t="s">
        <v>37</v>
      </c>
      <c r="B12" s="5" t="n">
        <v>18739</v>
      </c>
      <c r="D12" s="5" t="n">
        <v>372621</v>
      </c>
    </row>
    <row r="13" spans="1:4">
      <c r="A13" s="4" t="s">
        <v>38</v>
      </c>
      <c r="B13" s="5" t="n">
        <v>108976</v>
      </c>
      <c r="D13" s="5" t="n">
        <v>137753</v>
      </c>
    </row>
    <row r="14" spans="1:4">
      <c r="A14" s="4" t="s">
        <v>39</v>
      </c>
      <c r="B14" s="5" t="n">
        <v>5346411</v>
      </c>
      <c r="D14" s="5" t="n">
        <v>6081354</v>
      </c>
    </row>
    <row r="15" spans="1:4">
      <c r="A15" s="4" t="s">
        <v>30</v>
      </c>
      <c r="B15" s="5" t="n">
        <v>82194</v>
      </c>
      <c r="D15" s="5" t="n">
        <v>67575</v>
      </c>
    </row>
    <row r="16" spans="1:4">
      <c r="A16" s="4" t="s">
        <v>40</v>
      </c>
      <c r="B16" s="5" t="n">
        <v>14683</v>
      </c>
      <c r="D16" s="5" t="n">
        <v>19940</v>
      </c>
    </row>
    <row r="17" spans="1:4">
      <c r="A17" s="4" t="s">
        <v>41</v>
      </c>
      <c r="B17" s="5" t="n">
        <v>96877</v>
      </c>
      <c r="D17" s="5" t="n">
        <v>87515</v>
      </c>
    </row>
    <row r="18" spans="1:4">
      <c r="A18" s="4" t="s">
        <v>42</v>
      </c>
      <c r="B18" s="5" t="n">
        <v>6212605</v>
      </c>
      <c r="D18" s="5" t="n">
        <v>6393511</v>
      </c>
    </row>
    <row r="19" spans="1:4">
      <c r="A19" s="3" t="s">
        <v>43</v>
      </c>
    </row>
    <row r="20" spans="1:4">
      <c r="A20" s="4" t="s">
        <v>44</v>
      </c>
      <c r="B20" s="5" t="n">
        <v>311476</v>
      </c>
      <c r="D20" s="5" t="n">
        <v>299708</v>
      </c>
    </row>
    <row r="21" spans="1:4">
      <c r="A21" s="4" t="s">
        <v>45</v>
      </c>
      <c r="B21" s="5" t="n">
        <v>36296</v>
      </c>
      <c r="D21" s="5" t="n">
        <v>115464</v>
      </c>
    </row>
    <row r="22" spans="1:4">
      <c r="A22" s="4" t="s">
        <v>46</v>
      </c>
      <c r="B22" s="5" t="n">
        <v>347772</v>
      </c>
      <c r="D22" s="5" t="n">
        <v>415172</v>
      </c>
    </row>
    <row r="23" spans="1:4">
      <c r="A23" s="4" t="s">
        <v>47</v>
      </c>
      <c r="B23" s="5" t="n">
        <v>0</v>
      </c>
      <c r="D23" s="5" t="n">
        <v>0</v>
      </c>
    </row>
    <row r="24" spans="1:4">
      <c r="A24" s="4" t="s">
        <v>48</v>
      </c>
      <c r="B24" s="5" t="n">
        <v>2767030</v>
      </c>
      <c r="D24" s="5" t="n">
        <v>2766719</v>
      </c>
    </row>
    <row r="25" spans="1:4">
      <c r="A25" s="4" t="s">
        <v>49</v>
      </c>
      <c r="B25" s="5" t="n">
        <v>134918</v>
      </c>
      <c r="D25" s="5" t="n">
        <v>130856</v>
      </c>
    </row>
    <row r="26" spans="1:4">
      <c r="A26" s="4" t="s">
        <v>50</v>
      </c>
      <c r="B26" s="5" t="n">
        <v>100304</v>
      </c>
      <c r="D26" s="5" t="n">
        <v>96134</v>
      </c>
    </row>
    <row r="27" spans="1:4">
      <c r="A27" s="4" t="s">
        <v>51</v>
      </c>
      <c r="B27" s="5" t="n">
        <v>234</v>
      </c>
      <c r="D27" s="5" t="n">
        <v>26241</v>
      </c>
    </row>
    <row r="28" spans="1:4">
      <c r="A28" s="4" t="s">
        <v>52</v>
      </c>
      <c r="B28" s="5" t="n">
        <v>245506</v>
      </c>
      <c r="D28" s="5" t="n">
        <v>315672</v>
      </c>
    </row>
    <row r="29" spans="1:4">
      <c r="A29" s="4" t="s">
        <v>45</v>
      </c>
      <c r="B29" s="5" t="n">
        <v>69915</v>
      </c>
      <c r="D29" s="5" t="n">
        <v>98340</v>
      </c>
    </row>
    <row r="30" spans="1:4">
      <c r="A30" s="4" t="s">
        <v>53</v>
      </c>
      <c r="B30" s="5" t="n">
        <v>45098</v>
      </c>
      <c r="D30" s="5" t="n">
        <v>47244</v>
      </c>
    </row>
    <row r="31" spans="1:4">
      <c r="A31" s="4" t="s">
        <v>54</v>
      </c>
      <c r="B31" s="5" t="n">
        <v>3363005</v>
      </c>
      <c r="D31" s="5" t="n">
        <v>3481206</v>
      </c>
    </row>
    <row r="32" spans="1:4">
      <c r="A32" s="4" t="s">
        <v>55</v>
      </c>
      <c r="C32" s="4" t="s">
        <v>56</v>
      </c>
      <c r="D32" s="4" t="s">
        <v>56</v>
      </c>
    </row>
    <row r="33" spans="1:4">
      <c r="A33" s="3" t="s">
        <v>57</v>
      </c>
    </row>
    <row r="34" spans="1:4">
      <c r="A34" s="4" t="s">
        <v>58</v>
      </c>
      <c r="B34" s="5" t="n">
        <v>1115</v>
      </c>
      <c r="D34" s="5" t="n">
        <v>1113</v>
      </c>
    </row>
    <row r="35" spans="1:4">
      <c r="A35" s="4" t="s">
        <v>59</v>
      </c>
      <c r="B35" s="5" t="n">
        <v>1729104</v>
      </c>
      <c r="D35" s="5" t="n">
        <v>1716556</v>
      </c>
    </row>
    <row r="36" spans="1:4">
      <c r="A36" s="4" t="s">
        <v>60</v>
      </c>
      <c r="B36" s="5" t="n">
        <v>786608</v>
      </c>
      <c r="D36" s="5" t="n">
        <v>794020</v>
      </c>
    </row>
    <row r="37" spans="1:4">
      <c r="A37" s="4" t="s">
        <v>61</v>
      </c>
      <c r="B37" s="5" t="n">
        <v>-14999</v>
      </c>
      <c r="D37" s="5" t="n">
        <v>-14556</v>
      </c>
    </row>
    <row r="38" spans="1:4">
      <c r="A38" s="4" t="s">
        <v>62</v>
      </c>
      <c r="B38" s="5" t="n">
        <v>2501828</v>
      </c>
      <c r="D38" s="5" t="n">
        <v>2497133</v>
      </c>
    </row>
    <row r="39" spans="1:4">
      <c r="A39" s="4" t="s">
        <v>63</v>
      </c>
      <c r="B39" s="7" t="n">
        <v>6212605</v>
      </c>
      <c r="D39" s="7" t="n">
        <v>639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row>
    <row r="4" spans="1:2">
      <c r="A4" s="3"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26</v>
      </c>
    </row>
    <row r="2" spans="1:4">
      <c r="A2" s="3" t="s">
        <v>247</v>
      </c>
    </row>
    <row r="3" spans="1:4">
      <c r="A3" s="4" t="s">
        <v>60</v>
      </c>
      <c r="B3" s="7" t="n">
        <v>786608</v>
      </c>
      <c r="D3" s="7" t="n">
        <v>794020</v>
      </c>
    </row>
    <row r="4" spans="1:4">
      <c r="A4" s="4" t="s">
        <v>248</v>
      </c>
    </row>
    <row r="5" spans="1:4">
      <c r="A5" s="3" t="s">
        <v>247</v>
      </c>
    </row>
    <row r="6" spans="1:4">
      <c r="A6" s="4" t="s">
        <v>60</v>
      </c>
      <c r="C6" s="7" t="n">
        <v>44300</v>
      </c>
    </row>
    <row r="7" spans="1:4">
      <c r="A7" s="4" t="s">
        <v>249</v>
      </c>
    </row>
    <row r="8" spans="1:4">
      <c r="A8" s="3" t="s">
        <v>247</v>
      </c>
    </row>
    <row r="9" spans="1:4">
      <c r="A9" s="4" t="s">
        <v>60</v>
      </c>
      <c r="C9" s="7" t="n">
        <v>-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250</v>
      </c>
      <c r="C1" s="2" t="s">
        <v>72</v>
      </c>
      <c r="G1" s="2" t="s">
        <v>1</v>
      </c>
      <c r="I1" s="2" t="s">
        <v>251</v>
      </c>
    </row>
    <row r="2" spans="1:10">
      <c r="C2" s="2" t="s">
        <v>2</v>
      </c>
      <c r="D2" s="2" t="s">
        <v>25</v>
      </c>
      <c r="E2" s="2" t="s">
        <v>73</v>
      </c>
      <c r="F2" s="2" t="s">
        <v>252</v>
      </c>
      <c r="G2" s="2" t="s">
        <v>2</v>
      </c>
      <c r="H2" s="2" t="s">
        <v>73</v>
      </c>
      <c r="I2" s="2" t="s">
        <v>2</v>
      </c>
      <c r="J2" s="2" t="s">
        <v>26</v>
      </c>
    </row>
    <row r="3" spans="1:10">
      <c r="A3" s="3" t="s">
        <v>210</v>
      </c>
    </row>
    <row r="4" spans="1:10">
      <c r="A4" s="4" t="s">
        <v>143</v>
      </c>
      <c r="G4" s="7" t="n">
        <v>766247</v>
      </c>
      <c r="H4" s="7" t="n">
        <v>12967</v>
      </c>
    </row>
    <row r="5" spans="1:10">
      <c r="A5" s="4" t="s">
        <v>76</v>
      </c>
      <c r="C5" s="7" t="n">
        <v>-167133</v>
      </c>
      <c r="E5" s="7" t="n">
        <v>50046</v>
      </c>
      <c r="G5" s="5" t="n">
        <v>-129670</v>
      </c>
      <c r="H5" s="5" t="n">
        <v>-18975</v>
      </c>
    </row>
    <row r="6" spans="1:10">
      <c r="A6" s="4" t="s">
        <v>253</v>
      </c>
      <c r="C6" s="5" t="n">
        <v>-190968</v>
      </c>
      <c r="E6" s="5" t="n">
        <v>-264579</v>
      </c>
      <c r="G6" s="5" t="n">
        <v>-72028</v>
      </c>
      <c r="H6" s="5" t="n">
        <v>-806664</v>
      </c>
    </row>
    <row r="7" spans="1:10">
      <c r="A7" s="4" t="s">
        <v>254</v>
      </c>
      <c r="C7" s="5" t="n">
        <v>3806</v>
      </c>
      <c r="E7" s="5" t="n">
        <v>0</v>
      </c>
      <c r="G7" s="5" t="n">
        <v>3806</v>
      </c>
      <c r="H7" s="5" t="n">
        <v>269785</v>
      </c>
    </row>
    <row r="8" spans="1:10">
      <c r="A8" s="4" t="s">
        <v>255</v>
      </c>
      <c r="C8" s="5" t="n">
        <v>18739</v>
      </c>
      <c r="G8" s="5" t="n">
        <v>18739</v>
      </c>
      <c r="I8" s="7" t="n">
        <v>18739</v>
      </c>
      <c r="J8" s="7" t="n">
        <v>372621</v>
      </c>
    </row>
    <row r="9" spans="1:10">
      <c r="A9" s="4" t="s">
        <v>256</v>
      </c>
      <c r="E9" s="5" t="n">
        <v>-49500</v>
      </c>
      <c r="F9" s="7" t="n">
        <v>68300</v>
      </c>
    </row>
    <row r="10" spans="1:10">
      <c r="A10" s="4" t="s">
        <v>257</v>
      </c>
    </row>
    <row r="11" spans="1:10">
      <c r="A11" s="3" t="s">
        <v>210</v>
      </c>
    </row>
    <row r="12" spans="1:10">
      <c r="A12" s="4" t="s">
        <v>143</v>
      </c>
      <c r="G12" s="5" t="n">
        <v>747400</v>
      </c>
    </row>
    <row r="13" spans="1:10">
      <c r="A13" s="4" t="s">
        <v>76</v>
      </c>
      <c r="G13" s="5" t="n">
        <v>397400</v>
      </c>
    </row>
    <row r="14" spans="1:10">
      <c r="A14" s="4" t="s">
        <v>253</v>
      </c>
      <c r="B14" s="4" t="s">
        <v>126</v>
      </c>
      <c r="C14" s="5" t="n">
        <v>0</v>
      </c>
      <c r="E14" s="7" t="n">
        <v>12832</v>
      </c>
      <c r="G14" s="5" t="n">
        <v>24324</v>
      </c>
      <c r="H14" s="5" t="n">
        <v>-273567</v>
      </c>
    </row>
    <row r="15" spans="1:10">
      <c r="A15" s="4" t="s">
        <v>254</v>
      </c>
      <c r="H15" s="7" t="n">
        <v>269600</v>
      </c>
    </row>
    <row r="16" spans="1:10">
      <c r="A16" s="4" t="s">
        <v>258</v>
      </c>
    </row>
    <row r="17" spans="1:10">
      <c r="A17" s="3" t="s">
        <v>210</v>
      </c>
    </row>
    <row r="18" spans="1:10">
      <c r="A18" s="4" t="s">
        <v>143</v>
      </c>
      <c r="C18" s="5" t="n">
        <v>24600</v>
      </c>
    </row>
    <row r="19" spans="1:10">
      <c r="A19" s="4" t="s">
        <v>259</v>
      </c>
    </row>
    <row r="20" spans="1:10">
      <c r="A20" s="3" t="s">
        <v>210</v>
      </c>
    </row>
    <row r="21" spans="1:10">
      <c r="A21" s="4" t="s">
        <v>76</v>
      </c>
      <c r="I21" s="7" t="n">
        <v>29100</v>
      </c>
    </row>
    <row r="22" spans="1:10">
      <c r="A22" s="4" t="s">
        <v>260</v>
      </c>
    </row>
    <row r="23" spans="1:10">
      <c r="A23" s="3" t="s">
        <v>210</v>
      </c>
    </row>
    <row r="24" spans="1:10">
      <c r="A24" s="4" t="s">
        <v>254</v>
      </c>
      <c r="G24" s="7" t="n">
        <v>526500</v>
      </c>
    </row>
    <row r="25" spans="1:10">
      <c r="A25" s="4" t="s">
        <v>256</v>
      </c>
      <c r="C25" s="7" t="n">
        <v>166900</v>
      </c>
      <c r="D25" s="7" t="n">
        <v>359600</v>
      </c>
    </row>
    <row r="26" spans="1:10"/>
    <row r="27" spans="1:10">
      <c r="A27" s="4" t="s">
        <v>126</v>
      </c>
      <c r="B27" s="4" t="s">
        <v>261</v>
      </c>
    </row>
  </sheetData>
  <mergeCells count="5">
    <mergeCell ref="A1:B2"/>
    <mergeCell ref="C1:F1"/>
    <mergeCell ref="G1:H1"/>
    <mergeCell ref="A26:I26"/>
    <mergeCell ref="B27:I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262</v>
      </c>
      <c r="B1" s="2" t="s">
        <v>72</v>
      </c>
      <c r="C1" s="2" t="s">
        <v>1</v>
      </c>
      <c r="F1" s="2" t="s">
        <v>263</v>
      </c>
    </row>
    <row r="2" spans="1:6">
      <c r="B2" s="2" t="s">
        <v>264</v>
      </c>
      <c r="C2" s="2" t="s">
        <v>265</v>
      </c>
      <c r="D2" s="2" t="s">
        <v>266</v>
      </c>
      <c r="E2" s="2" t="s">
        <v>267</v>
      </c>
      <c r="F2" s="2" t="s">
        <v>265</v>
      </c>
    </row>
    <row r="3" spans="1:6">
      <c r="A3" s="3" t="s">
        <v>268</v>
      </c>
    </row>
    <row r="4" spans="1:6">
      <c r="A4" s="4" t="s">
        <v>269</v>
      </c>
      <c r="D4" s="7" t="n">
        <v>88140</v>
      </c>
      <c r="E4" s="7" t="n">
        <v>17751</v>
      </c>
    </row>
    <row r="5" spans="1:6">
      <c r="A5" s="4" t="s">
        <v>270</v>
      </c>
    </row>
    <row r="6" spans="1:6">
      <c r="A6" s="3" t="s">
        <v>268</v>
      </c>
    </row>
    <row r="7" spans="1:6">
      <c r="A7" s="4" t="s">
        <v>271</v>
      </c>
      <c r="D7" s="5" t="n">
        <v>6550</v>
      </c>
    </row>
    <row r="8" spans="1:6">
      <c r="A8" s="4" t="s">
        <v>272</v>
      </c>
      <c r="D8" s="5" t="n">
        <v>5700</v>
      </c>
    </row>
    <row r="9" spans="1:6">
      <c r="A9" s="4" t="s">
        <v>273</v>
      </c>
    </row>
    <row r="10" spans="1:6">
      <c r="A10" s="3" t="s">
        <v>268</v>
      </c>
    </row>
    <row r="11" spans="1:6">
      <c r="A11" s="4" t="s">
        <v>274</v>
      </c>
      <c r="B11" s="7" t="n">
        <v>7400</v>
      </c>
      <c r="F11" s="7" t="n">
        <v>998400</v>
      </c>
    </row>
    <row r="12" spans="1:6">
      <c r="A12" s="4" t="s">
        <v>275</v>
      </c>
    </row>
    <row r="13" spans="1:6">
      <c r="A13" s="3" t="s">
        <v>268</v>
      </c>
    </row>
    <row r="14" spans="1:6">
      <c r="A14" s="4" t="s">
        <v>276</v>
      </c>
      <c r="D14" s="5" t="n">
        <v>3400</v>
      </c>
    </row>
    <row r="15" spans="1:6">
      <c r="A15" s="4" t="s">
        <v>269</v>
      </c>
      <c r="D15" s="7" t="n">
        <v>72300</v>
      </c>
    </row>
    <row r="16" spans="1:6">
      <c r="A16" s="4" t="s">
        <v>277</v>
      </c>
    </row>
    <row r="17" spans="1:6">
      <c r="A17" s="3" t="s">
        <v>268</v>
      </c>
    </row>
    <row r="18" spans="1:6">
      <c r="A18" s="4" t="s">
        <v>269</v>
      </c>
      <c r="D18" s="7" t="n">
        <v>7100</v>
      </c>
    </row>
    <row r="19" spans="1:6">
      <c r="A19" s="4" t="s">
        <v>278</v>
      </c>
      <c r="C19" s="7" t="n">
        <v>16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6</v>
      </c>
    </row>
    <row r="2" spans="1:3">
      <c r="A2" s="3" t="s">
        <v>65</v>
      </c>
    </row>
    <row r="3" spans="1:3">
      <c r="A3" s="4" t="s">
        <v>66</v>
      </c>
      <c r="B3" s="7" t="n">
        <v>47737</v>
      </c>
    </row>
    <row r="4" spans="1:3">
      <c r="A4" s="4" t="s">
        <v>67</v>
      </c>
      <c r="B4" s="8" t="n">
        <v>0.01</v>
      </c>
      <c r="C4" s="8" t="n">
        <v>0.01</v>
      </c>
    </row>
    <row r="5" spans="1:3">
      <c r="A5" s="4" t="s">
        <v>68</v>
      </c>
      <c r="B5" s="5" t="n">
        <v>200000000</v>
      </c>
      <c r="C5" s="5" t="n">
        <v>200000000</v>
      </c>
    </row>
    <row r="6" spans="1:3">
      <c r="A6" s="4" t="s">
        <v>69</v>
      </c>
      <c r="B6" s="5" t="n">
        <v>111453476</v>
      </c>
      <c r="C6" s="5" t="n">
        <v>111257500</v>
      </c>
    </row>
    <row r="7" spans="1:3">
      <c r="A7" s="4" t="s">
        <v>70</v>
      </c>
      <c r="B7" s="5" t="n">
        <v>111453476</v>
      </c>
      <c r="C7" s="5" t="n">
        <v>11125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79</v>
      </c>
      <c r="B1" s="2" t="s">
        <v>72</v>
      </c>
      <c r="D1" s="2" t="s">
        <v>1</v>
      </c>
    </row>
    <row r="2" spans="1:5">
      <c r="B2" s="2" t="s">
        <v>2</v>
      </c>
      <c r="C2" s="2" t="s">
        <v>73</v>
      </c>
      <c r="D2" s="2" t="s">
        <v>2</v>
      </c>
      <c r="E2" s="2" t="s">
        <v>73</v>
      </c>
    </row>
    <row r="3" spans="1:5">
      <c r="A3" s="3" t="s">
        <v>280</v>
      </c>
    </row>
    <row r="4" spans="1:5">
      <c r="A4" s="4" t="s">
        <v>281</v>
      </c>
      <c r="B4" s="7" t="n">
        <v>4607</v>
      </c>
      <c r="C4" s="7" t="n">
        <v>0</v>
      </c>
      <c r="D4" s="7" t="n">
        <v>-2832</v>
      </c>
      <c r="E4" s="7" t="n">
        <v>0</v>
      </c>
    </row>
    <row r="5" spans="1:5">
      <c r="A5" s="4" t="s">
        <v>282</v>
      </c>
      <c r="B5" s="5" t="n">
        <v>2439</v>
      </c>
      <c r="C5" s="5" t="n">
        <v>-77</v>
      </c>
      <c r="D5" s="5" t="n">
        <v>-1403</v>
      </c>
      <c r="E5" s="5" t="n">
        <v>-241</v>
      </c>
    </row>
    <row r="6" spans="1:5">
      <c r="A6" s="4" t="s">
        <v>283</v>
      </c>
      <c r="B6" s="5" t="n">
        <v>64015</v>
      </c>
      <c r="C6" s="5" t="n">
        <v>95975</v>
      </c>
      <c r="D6" s="5" t="n">
        <v>30790</v>
      </c>
      <c r="E6" s="5" t="n">
        <v>291014</v>
      </c>
    </row>
    <row r="7" spans="1:5">
      <c r="A7" s="4" t="s">
        <v>284</v>
      </c>
      <c r="B7" s="7" t="n">
        <v>71061</v>
      </c>
      <c r="C7" s="7" t="n">
        <v>95898</v>
      </c>
      <c r="D7" s="7" t="n">
        <v>26555</v>
      </c>
      <c r="E7" s="7" t="n">
        <v>290773</v>
      </c>
    </row>
    <row r="8" spans="1:5">
      <c r="A8" s="4" t="s">
        <v>285</v>
      </c>
      <c r="B8" s="4" t="s">
        <v>286</v>
      </c>
      <c r="C8" s="4" t="s">
        <v>287</v>
      </c>
      <c r="D8" s="4" t="s">
        <v>288</v>
      </c>
      <c r="E8" s="4" t="s">
        <v>2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90</v>
      </c>
      <c r="C1" s="2" t="s">
        <v>1</v>
      </c>
    </row>
    <row r="2" spans="1:5">
      <c r="C2" s="2" t="s">
        <v>265</v>
      </c>
      <c r="D2" s="2" t="s">
        <v>291</v>
      </c>
      <c r="E2" s="2" t="s">
        <v>292</v>
      </c>
    </row>
    <row r="3" spans="1:5">
      <c r="A3" s="3" t="s">
        <v>293</v>
      </c>
    </row>
    <row r="4" spans="1:5">
      <c r="A4" s="4" t="s">
        <v>294</v>
      </c>
      <c r="C4" s="7" t="n">
        <v>0</v>
      </c>
      <c r="E4" s="7" t="n">
        <v>0</v>
      </c>
    </row>
    <row r="5" spans="1:5">
      <c r="A5" s="4" t="s">
        <v>295</v>
      </c>
    </row>
    <row r="6" spans="1:5">
      <c r="A6" s="3" t="s">
        <v>293</v>
      </c>
    </row>
    <row r="7" spans="1:5">
      <c r="A7" s="4" t="s">
        <v>296</v>
      </c>
      <c r="C7" s="5" t="n">
        <v>2500000</v>
      </c>
    </row>
    <row r="8" spans="1:5">
      <c r="A8" s="4" t="s">
        <v>297</v>
      </c>
      <c r="C8" s="5" t="n">
        <v>925000</v>
      </c>
      <c r="E8" s="5" t="n">
        <v>1165000</v>
      </c>
    </row>
    <row r="9" spans="1:5">
      <c r="A9" s="4" t="s">
        <v>298</v>
      </c>
      <c r="C9" s="5" t="n">
        <v>1100</v>
      </c>
    </row>
    <row r="10" spans="1:5">
      <c r="A10" s="4" t="s">
        <v>294</v>
      </c>
      <c r="B10" s="4" t="s">
        <v>126</v>
      </c>
      <c r="C10" s="5" t="n">
        <v>0</v>
      </c>
      <c r="E10" s="5" t="n">
        <v>0</v>
      </c>
    </row>
    <row r="11" spans="1:5">
      <c r="A11" s="4" t="s">
        <v>299</v>
      </c>
      <c r="B11" s="4" t="s">
        <v>300</v>
      </c>
      <c r="C11" s="5" t="n">
        <v>200</v>
      </c>
      <c r="E11" s="5" t="n">
        <v>200</v>
      </c>
    </row>
    <row r="12" spans="1:5">
      <c r="A12" s="4" t="s">
        <v>301</v>
      </c>
      <c r="C12" s="5" t="n">
        <v>924800</v>
      </c>
      <c r="E12" s="5" t="n">
        <v>1164800</v>
      </c>
    </row>
    <row r="13" spans="1:5">
      <c r="A13" s="4" t="s">
        <v>302</v>
      </c>
      <c r="C13" s="7" t="n">
        <v>3900</v>
      </c>
      <c r="E13" s="7" t="n">
        <v>5900</v>
      </c>
    </row>
    <row r="14" spans="1:5">
      <c r="A14" s="4" t="s">
        <v>303</v>
      </c>
    </row>
    <row r="15" spans="1:5">
      <c r="A15" s="3" t="s">
        <v>293</v>
      </c>
    </row>
    <row r="16" spans="1:5">
      <c r="A16" s="4" t="s">
        <v>304</v>
      </c>
      <c r="C16" s="9" t="n">
        <v>2.75</v>
      </c>
    </row>
    <row r="17" spans="1:5">
      <c r="A17" s="4" t="s">
        <v>305</v>
      </c>
    </row>
    <row r="18" spans="1:5">
      <c r="A18" s="3" t="s">
        <v>293</v>
      </c>
    </row>
    <row r="19" spans="1:5">
      <c r="A19" s="4" t="s">
        <v>306</v>
      </c>
      <c r="C19" s="5" t="n">
        <v>1</v>
      </c>
    </row>
    <row r="20" spans="1:5">
      <c r="A20" s="4" t="s">
        <v>307</v>
      </c>
      <c r="C20" s="5" t="n">
        <v>2</v>
      </c>
    </row>
    <row r="21" spans="1:5">
      <c r="A21" s="4" t="s">
        <v>308</v>
      </c>
    </row>
    <row r="22" spans="1:5">
      <c r="A22" s="3" t="s">
        <v>293</v>
      </c>
    </row>
    <row r="23" spans="1:5">
      <c r="A23" s="4" t="s">
        <v>297</v>
      </c>
      <c r="D23" s="7" t="n">
        <v>925000</v>
      </c>
    </row>
    <row r="24" spans="1:5">
      <c r="A24" s="4" t="s">
        <v>294</v>
      </c>
      <c r="D24" s="5" t="n">
        <v>0</v>
      </c>
    </row>
    <row r="25" spans="1:5">
      <c r="A25" s="4" t="s">
        <v>299</v>
      </c>
      <c r="B25" s="4" t="s">
        <v>300</v>
      </c>
      <c r="D25" s="5" t="n">
        <v>200</v>
      </c>
    </row>
    <row r="26" spans="1:5">
      <c r="A26" s="4" t="s">
        <v>301</v>
      </c>
      <c r="D26" s="7" t="n">
        <v>924800</v>
      </c>
    </row>
    <row r="27" spans="1:5"/>
    <row r="28" spans="1:5">
      <c r="A28" s="4" t="s">
        <v>126</v>
      </c>
      <c r="B28" s="4" t="s">
        <v>309</v>
      </c>
    </row>
    <row r="29" spans="1:5">
      <c r="A29" s="4" t="s">
        <v>300</v>
      </c>
      <c r="B29" s="4" t="s">
        <v>310</v>
      </c>
    </row>
  </sheetData>
  <mergeCells count="4">
    <mergeCell ref="A1:B2"/>
    <mergeCell ref="A27:D27"/>
    <mergeCell ref="B28:D28"/>
    <mergeCell ref="B29:D2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77"/>
    <col customWidth="1" max="2" min="2" width="80"/>
    <col customWidth="1" max="3" min="3" width="31"/>
    <col customWidth="1" max="4" min="4" width="4"/>
    <col customWidth="1" max="5" min="5" width="31"/>
    <col customWidth="1" max="6" min="6" width="4"/>
    <col customWidth="1" max="7" min="7" width="21"/>
    <col customWidth="1" max="8" min="8" width="31"/>
    <col customWidth="1" max="9" min="9" width="4"/>
    <col customWidth="1" max="10" min="10" width="21"/>
    <col customWidth="1" max="11" min="11" width="21"/>
    <col customWidth="1" max="12" min="12" width="21"/>
    <col customWidth="1" max="13" min="13" width="4"/>
    <col customWidth="1" max="14" min="14" width="21"/>
    <col customWidth="1" max="15" min="15" width="21"/>
  </cols>
  <sheetData>
    <row r="1" spans="1:15">
      <c r="A1" s="1" t="s">
        <v>311</v>
      </c>
      <c r="C1" s="2" t="s">
        <v>312</v>
      </c>
      <c r="E1" s="2" t="s">
        <v>312</v>
      </c>
      <c r="G1" s="2" t="s">
        <v>267</v>
      </c>
      <c r="H1" s="2" t="s">
        <v>312</v>
      </c>
      <c r="J1" s="2" t="s">
        <v>267</v>
      </c>
      <c r="K1" s="2" t="s">
        <v>264</v>
      </c>
      <c r="L1" s="2" t="s">
        <v>292</v>
      </c>
      <c r="N1" s="2" t="s">
        <v>313</v>
      </c>
      <c r="O1" s="2" t="s">
        <v>314</v>
      </c>
    </row>
    <row r="2" spans="1:15">
      <c r="A2" s="3" t="s">
        <v>315</v>
      </c>
    </row>
    <row r="3" spans="1:15">
      <c r="A3" s="4" t="s">
        <v>316</v>
      </c>
      <c r="C3" s="7" t="n">
        <v>2767030000</v>
      </c>
      <c r="E3" s="7" t="n">
        <v>2767030000</v>
      </c>
      <c r="H3" s="7" t="n">
        <v>2767030000</v>
      </c>
      <c r="L3" s="7" t="n">
        <v>2766719000</v>
      </c>
    </row>
    <row r="4" spans="1:15">
      <c r="A4" s="4" t="s">
        <v>92</v>
      </c>
      <c r="E4" s="5" t="n">
        <v>0</v>
      </c>
      <c r="G4" s="7" t="n">
        <v>0</v>
      </c>
      <c r="H4" s="5" t="n">
        <v>-35000</v>
      </c>
      <c r="J4" s="7" t="n">
        <v>15722000</v>
      </c>
    </row>
    <row r="5" spans="1:15">
      <c r="A5" s="4" t="s">
        <v>317</v>
      </c>
      <c r="H5" s="5" t="n">
        <v>-22000</v>
      </c>
      <c r="J5" s="5" t="n">
        <v>15722000</v>
      </c>
    </row>
    <row r="6" spans="1:15">
      <c r="A6" s="4" t="s">
        <v>318</v>
      </c>
      <c r="C6" s="7" t="n">
        <v>134918000</v>
      </c>
      <c r="E6" s="7" t="n">
        <v>134918000</v>
      </c>
      <c r="H6" s="7" t="n">
        <v>134918000</v>
      </c>
      <c r="L6" s="5" t="n">
        <v>130856000</v>
      </c>
    </row>
    <row r="7" spans="1:15">
      <c r="A7" s="4" t="s">
        <v>319</v>
      </c>
      <c r="C7" s="7" t="n">
        <v>60</v>
      </c>
      <c r="E7" s="7" t="n">
        <v>60</v>
      </c>
      <c r="H7" s="7" t="n">
        <v>60</v>
      </c>
    </row>
    <row r="8" spans="1:15">
      <c r="A8" s="4" t="s">
        <v>320</v>
      </c>
    </row>
    <row r="9" spans="1:15">
      <c r="A9" s="3" t="s">
        <v>315</v>
      </c>
    </row>
    <row r="10" spans="1:15">
      <c r="A10" s="4" t="s">
        <v>321</v>
      </c>
      <c r="B10" s="4" t="s">
        <v>126</v>
      </c>
      <c r="C10" s="7" t="n">
        <v>344611000</v>
      </c>
      <c r="E10" s="7" t="n">
        <v>344611000</v>
      </c>
      <c r="H10" s="7" t="n">
        <v>344611000</v>
      </c>
    </row>
    <row r="11" spans="1:15">
      <c r="A11" s="4" t="s">
        <v>302</v>
      </c>
      <c r="C11" s="5" t="n">
        <v>-3003000</v>
      </c>
      <c r="D11" s="4" t="s">
        <v>126</v>
      </c>
      <c r="E11" s="5" t="n">
        <v>-3003000</v>
      </c>
      <c r="F11" s="4" t="s">
        <v>126</v>
      </c>
      <c r="H11" s="5" t="n">
        <v>-3003000</v>
      </c>
      <c r="I11" s="4" t="s">
        <v>126</v>
      </c>
      <c r="L11" s="5" t="n">
        <v>-3372000</v>
      </c>
      <c r="M11" s="4" t="s">
        <v>300</v>
      </c>
    </row>
    <row r="12" spans="1:15">
      <c r="A12" s="4" t="s">
        <v>316</v>
      </c>
      <c r="C12" s="5" t="n">
        <v>341608000</v>
      </c>
      <c r="D12" s="4" t="s">
        <v>126</v>
      </c>
      <c r="E12" s="5" t="n">
        <v>341608000</v>
      </c>
      <c r="F12" s="4" t="s">
        <v>126</v>
      </c>
      <c r="H12" s="5" t="n">
        <v>341608000</v>
      </c>
      <c r="I12" s="4" t="s">
        <v>126</v>
      </c>
      <c r="L12" s="5" t="n">
        <v>343583000</v>
      </c>
      <c r="M12" s="4" t="s">
        <v>300</v>
      </c>
    </row>
    <row r="13" spans="1:15">
      <c r="A13" s="4" t="s">
        <v>322</v>
      </c>
    </row>
    <row r="14" spans="1:15">
      <c r="A14" s="3" t="s">
        <v>315</v>
      </c>
    </row>
    <row r="15" spans="1:15">
      <c r="A15" s="4" t="s">
        <v>321</v>
      </c>
      <c r="C15" s="5" t="n">
        <v>561796000</v>
      </c>
      <c r="E15" s="5" t="n">
        <v>561796000</v>
      </c>
      <c r="H15" s="5" t="n">
        <v>561796000</v>
      </c>
    </row>
    <row r="16" spans="1:15">
      <c r="A16" s="4" t="s">
        <v>302</v>
      </c>
      <c r="C16" s="5" t="n">
        <v>-6390000</v>
      </c>
      <c r="E16" s="5" t="n">
        <v>-6390000</v>
      </c>
      <c r="H16" s="5" t="n">
        <v>-6390000</v>
      </c>
      <c r="L16" s="5" t="n">
        <v>-6979000</v>
      </c>
      <c r="M16" s="4" t="s">
        <v>300</v>
      </c>
    </row>
    <row r="17" spans="1:15">
      <c r="A17" s="4" t="s">
        <v>316</v>
      </c>
      <c r="C17" s="5" t="n">
        <v>555406000</v>
      </c>
      <c r="E17" s="5" t="n">
        <v>555406000</v>
      </c>
      <c r="H17" s="5" t="n">
        <v>555406000</v>
      </c>
      <c r="L17" s="5" t="n">
        <v>554817000</v>
      </c>
      <c r="M17" s="4" t="s">
        <v>300</v>
      </c>
    </row>
    <row r="18" spans="1:15">
      <c r="A18" s="4" t="s">
        <v>323</v>
      </c>
    </row>
    <row r="19" spans="1:15">
      <c r="A19" s="3" t="s">
        <v>315</v>
      </c>
    </row>
    <row r="20" spans="1:15">
      <c r="A20" s="4" t="s">
        <v>321</v>
      </c>
      <c r="C20" s="5" t="n">
        <v>394985000</v>
      </c>
      <c r="E20" s="5" t="n">
        <v>394985000</v>
      </c>
      <c r="H20" s="5" t="n">
        <v>394985000</v>
      </c>
    </row>
    <row r="21" spans="1:15">
      <c r="A21" s="4" t="s">
        <v>302</v>
      </c>
      <c r="C21" s="5" t="n">
        <v>-4071000</v>
      </c>
      <c r="E21" s="5" t="n">
        <v>-4071000</v>
      </c>
      <c r="H21" s="5" t="n">
        <v>-4071000</v>
      </c>
      <c r="L21" s="5" t="n">
        <v>-4436000</v>
      </c>
      <c r="M21" s="4" t="s">
        <v>300</v>
      </c>
    </row>
    <row r="22" spans="1:15">
      <c r="A22" s="4" t="s">
        <v>316</v>
      </c>
      <c r="C22" s="5" t="n">
        <v>390914000</v>
      </c>
      <c r="E22" s="5" t="n">
        <v>390914000</v>
      </c>
      <c r="H22" s="5" t="n">
        <v>390914000</v>
      </c>
      <c r="L22" s="5" t="n">
        <v>390549000</v>
      </c>
      <c r="M22" s="4" t="s">
        <v>300</v>
      </c>
    </row>
    <row r="23" spans="1:15">
      <c r="A23" s="4" t="s">
        <v>324</v>
      </c>
    </row>
    <row r="24" spans="1:15">
      <c r="A24" s="3" t="s">
        <v>315</v>
      </c>
    </row>
    <row r="25" spans="1:15">
      <c r="A25" s="4" t="s">
        <v>321</v>
      </c>
      <c r="C25" s="5" t="n">
        <v>500000000</v>
      </c>
      <c r="E25" s="5" t="n">
        <v>500000000</v>
      </c>
      <c r="H25" s="5" t="n">
        <v>500000000</v>
      </c>
    </row>
    <row r="26" spans="1:15">
      <c r="A26" s="4" t="s">
        <v>302</v>
      </c>
      <c r="C26" s="5" t="n">
        <v>-6072000</v>
      </c>
      <c r="E26" s="5" t="n">
        <v>-6072000</v>
      </c>
      <c r="H26" s="5" t="n">
        <v>-6072000</v>
      </c>
      <c r="L26" s="5" t="n">
        <v>-6533000</v>
      </c>
    </row>
    <row r="27" spans="1:15">
      <c r="A27" s="4" t="s">
        <v>316</v>
      </c>
      <c r="C27" s="5" t="n">
        <v>493928000</v>
      </c>
      <c r="E27" s="5" t="n">
        <v>493928000</v>
      </c>
      <c r="H27" s="5" t="n">
        <v>493928000</v>
      </c>
      <c r="L27" s="5" t="n">
        <v>493467000</v>
      </c>
    </row>
    <row r="28" spans="1:15">
      <c r="A28" s="4" t="s">
        <v>325</v>
      </c>
    </row>
    <row r="29" spans="1:15">
      <c r="A29" s="3" t="s">
        <v>315</v>
      </c>
    </row>
    <row r="30" spans="1:15">
      <c r="A30" s="4" t="s">
        <v>321</v>
      </c>
      <c r="C30" s="5" t="n">
        <v>500000000</v>
      </c>
      <c r="E30" s="5" t="n">
        <v>500000000</v>
      </c>
      <c r="H30" s="5" t="n">
        <v>500000000</v>
      </c>
    </row>
    <row r="31" spans="1:15">
      <c r="A31" s="4" t="s">
        <v>302</v>
      </c>
      <c r="C31" s="5" t="n">
        <v>-7166000</v>
      </c>
      <c r="E31" s="5" t="n">
        <v>-7166000</v>
      </c>
      <c r="H31" s="5" t="n">
        <v>-7166000</v>
      </c>
      <c r="L31" s="5" t="n">
        <v>-7619000</v>
      </c>
    </row>
    <row r="32" spans="1:15">
      <c r="A32" s="4" t="s">
        <v>316</v>
      </c>
      <c r="C32" s="5" t="n">
        <v>492834000</v>
      </c>
      <c r="E32" s="5" t="n">
        <v>492834000</v>
      </c>
      <c r="H32" s="5" t="n">
        <v>492834000</v>
      </c>
      <c r="L32" s="5" t="n">
        <v>492381000</v>
      </c>
    </row>
    <row r="33" spans="1:15">
      <c r="A33" s="4" t="s">
        <v>326</v>
      </c>
    </row>
    <row r="34" spans="1:15">
      <c r="A34" s="3" t="s">
        <v>315</v>
      </c>
    </row>
    <row r="35" spans="1:15">
      <c r="A35" s="4" t="s">
        <v>321</v>
      </c>
      <c r="C35" s="5" t="n">
        <v>500000000</v>
      </c>
      <c r="E35" s="5" t="n">
        <v>500000000</v>
      </c>
      <c r="H35" s="5" t="n">
        <v>500000000</v>
      </c>
    </row>
    <row r="36" spans="1:15">
      <c r="A36" s="4" t="s">
        <v>302</v>
      </c>
      <c r="C36" s="5" t="n">
        <v>-7660000</v>
      </c>
      <c r="E36" s="5" t="n">
        <v>-7660000</v>
      </c>
      <c r="H36" s="5" t="n">
        <v>-7660000</v>
      </c>
      <c r="L36" s="5" t="n">
        <v>-8078000</v>
      </c>
    </row>
    <row r="37" spans="1:15">
      <c r="A37" s="4" t="s">
        <v>316</v>
      </c>
      <c r="C37" s="5" t="n">
        <v>492340000</v>
      </c>
      <c r="E37" s="5" t="n">
        <v>492340000</v>
      </c>
      <c r="H37" s="5" t="n">
        <v>492340000</v>
      </c>
      <c r="L37" s="5" t="n">
        <v>491922000</v>
      </c>
    </row>
    <row r="38" spans="1:15">
      <c r="A38" s="4" t="s">
        <v>327</v>
      </c>
    </row>
    <row r="39" spans="1:15">
      <c r="A39" s="3" t="s">
        <v>315</v>
      </c>
    </row>
    <row r="40" spans="1:15">
      <c r="A40" s="4" t="s">
        <v>321</v>
      </c>
      <c r="C40" s="5" t="n">
        <v>2801392000</v>
      </c>
      <c r="E40" s="5" t="n">
        <v>2801392000</v>
      </c>
      <c r="H40" s="5" t="n">
        <v>2801392000</v>
      </c>
      <c r="L40" s="5" t="n">
        <v>2803736000</v>
      </c>
    </row>
    <row r="41" spans="1:15">
      <c r="A41" s="4" t="s">
        <v>302</v>
      </c>
      <c r="C41" s="5" t="n">
        <v>-34362000</v>
      </c>
      <c r="E41" s="5" t="n">
        <v>-34362000</v>
      </c>
      <c r="H41" s="5" t="n">
        <v>-34362000</v>
      </c>
      <c r="L41" s="5" t="n">
        <v>-37017000</v>
      </c>
    </row>
    <row r="42" spans="1:15">
      <c r="A42" s="4" t="s">
        <v>316</v>
      </c>
      <c r="C42" s="7" t="n">
        <v>2767030000</v>
      </c>
      <c r="E42" s="7" t="n">
        <v>2767030000</v>
      </c>
      <c r="H42" s="7" t="n">
        <v>2767030000</v>
      </c>
      <c r="L42" s="5" t="n">
        <v>2766719000</v>
      </c>
    </row>
    <row r="43" spans="1:15">
      <c r="A43" s="4" t="s">
        <v>327</v>
      </c>
    </row>
    <row r="44" spans="1:15">
      <c r="A44" s="3" t="s">
        <v>315</v>
      </c>
    </row>
    <row r="45" spans="1:15">
      <c r="A45" s="4" t="s">
        <v>328</v>
      </c>
      <c r="O45" s="7" t="n">
        <v>46300000</v>
      </c>
    </row>
    <row r="46" spans="1:15">
      <c r="A46" s="4" t="s">
        <v>329</v>
      </c>
      <c r="J46" s="5" t="n">
        <v>29900000</v>
      </c>
    </row>
    <row r="47" spans="1:15">
      <c r="A47" s="4" t="s">
        <v>92</v>
      </c>
      <c r="J47" s="5" t="n">
        <v>15700000</v>
      </c>
    </row>
    <row r="48" spans="1:15">
      <c r="A48" s="4" t="s">
        <v>330</v>
      </c>
      <c r="J48" s="5" t="n">
        <v>16400000</v>
      </c>
    </row>
    <row r="49" spans="1:15">
      <c r="A49" s="4" t="s">
        <v>317</v>
      </c>
      <c r="J49" s="7" t="n">
        <v>-700000</v>
      </c>
    </row>
    <row r="50" spans="1:15">
      <c r="A50" s="4" t="s">
        <v>331</v>
      </c>
    </row>
    <row r="51" spans="1:15">
      <c r="A51" s="3" t="s">
        <v>315</v>
      </c>
    </row>
    <row r="52" spans="1:15">
      <c r="A52" s="4" t="s">
        <v>332</v>
      </c>
      <c r="C52" s="4" t="s">
        <v>333</v>
      </c>
      <c r="E52" s="4" t="s">
        <v>333</v>
      </c>
      <c r="H52" s="4" t="s">
        <v>333</v>
      </c>
    </row>
    <row r="53" spans="1:15">
      <c r="A53" s="4" t="s">
        <v>321</v>
      </c>
      <c r="C53" s="7" t="n">
        <v>344611000</v>
      </c>
      <c r="E53" s="7" t="n">
        <v>344611000</v>
      </c>
      <c r="H53" s="7" t="n">
        <v>344611000</v>
      </c>
      <c r="L53" s="5" t="n">
        <v>346955000</v>
      </c>
    </row>
    <row r="54" spans="1:15">
      <c r="A54" s="4" t="s">
        <v>328</v>
      </c>
      <c r="K54" s="7" t="n">
        <v>2300000</v>
      </c>
    </row>
    <row r="55" spans="1:15">
      <c r="A55" s="4" t="s">
        <v>334</v>
      </c>
    </row>
    <row r="56" spans="1:15">
      <c r="A56" s="3" t="s">
        <v>315</v>
      </c>
    </row>
    <row r="57" spans="1:15">
      <c r="A57" s="4" t="s">
        <v>332</v>
      </c>
      <c r="C57" s="4" t="s">
        <v>335</v>
      </c>
      <c r="E57" s="4" t="s">
        <v>335</v>
      </c>
      <c r="H57" s="4" t="s">
        <v>335</v>
      </c>
    </row>
    <row r="58" spans="1:15">
      <c r="A58" s="4" t="s">
        <v>321</v>
      </c>
      <c r="C58" s="7" t="n">
        <v>561796000</v>
      </c>
      <c r="E58" s="7" t="n">
        <v>561796000</v>
      </c>
      <c r="H58" s="7" t="n">
        <v>561796000</v>
      </c>
      <c r="L58" s="5" t="n">
        <v>561796000</v>
      </c>
    </row>
    <row r="59" spans="1:15">
      <c r="A59" s="4" t="s">
        <v>336</v>
      </c>
    </row>
    <row r="60" spans="1:15">
      <c r="A60" s="3" t="s">
        <v>315</v>
      </c>
    </row>
    <row r="61" spans="1:15">
      <c r="A61" s="4" t="s">
        <v>332</v>
      </c>
      <c r="C61" s="4" t="s">
        <v>333</v>
      </c>
      <c r="E61" s="4" t="s">
        <v>333</v>
      </c>
      <c r="H61" s="4" t="s">
        <v>333</v>
      </c>
    </row>
    <row r="62" spans="1:15">
      <c r="A62" s="4" t="s">
        <v>321</v>
      </c>
      <c r="C62" s="7" t="n">
        <v>394985000</v>
      </c>
      <c r="E62" s="7" t="n">
        <v>394985000</v>
      </c>
      <c r="H62" s="7" t="n">
        <v>394985000</v>
      </c>
      <c r="L62" s="5" t="n">
        <v>394985000</v>
      </c>
    </row>
    <row r="63" spans="1:15">
      <c r="A63" s="4" t="s">
        <v>337</v>
      </c>
    </row>
    <row r="64" spans="1:15">
      <c r="A64" s="3" t="s">
        <v>315</v>
      </c>
    </row>
    <row r="65" spans="1:15">
      <c r="A65" s="4" t="s">
        <v>332</v>
      </c>
      <c r="C65" s="4" t="s">
        <v>338</v>
      </c>
      <c r="E65" s="4" t="s">
        <v>338</v>
      </c>
      <c r="H65" s="4" t="s">
        <v>338</v>
      </c>
    </row>
    <row r="66" spans="1:15">
      <c r="A66" s="4" t="s">
        <v>321</v>
      </c>
      <c r="C66" s="7" t="n">
        <v>500000000</v>
      </c>
      <c r="E66" s="7" t="n">
        <v>500000000</v>
      </c>
      <c r="H66" s="7" t="n">
        <v>500000000</v>
      </c>
      <c r="L66" s="5" t="n">
        <v>500000000</v>
      </c>
    </row>
    <row r="67" spans="1:15">
      <c r="A67" s="4" t="s">
        <v>339</v>
      </c>
    </row>
    <row r="68" spans="1:15">
      <c r="A68" s="3" t="s">
        <v>315</v>
      </c>
    </row>
    <row r="69" spans="1:15">
      <c r="A69" s="4" t="s">
        <v>332</v>
      </c>
      <c r="C69" s="4" t="s">
        <v>340</v>
      </c>
      <c r="E69" s="4" t="s">
        <v>340</v>
      </c>
      <c r="H69" s="4" t="s">
        <v>340</v>
      </c>
    </row>
    <row r="70" spans="1:15">
      <c r="A70" s="4" t="s">
        <v>321</v>
      </c>
      <c r="C70" s="7" t="n">
        <v>500000000</v>
      </c>
      <c r="E70" s="7" t="n">
        <v>500000000</v>
      </c>
      <c r="H70" s="7" t="n">
        <v>500000000</v>
      </c>
      <c r="L70" s="5" t="n">
        <v>500000000</v>
      </c>
    </row>
    <row r="71" spans="1:15">
      <c r="A71" s="4" t="s">
        <v>341</v>
      </c>
    </row>
    <row r="72" spans="1:15">
      <c r="A72" s="3" t="s">
        <v>315</v>
      </c>
    </row>
    <row r="73" spans="1:15">
      <c r="A73" s="4" t="s">
        <v>332</v>
      </c>
      <c r="C73" s="4" t="s">
        <v>342</v>
      </c>
      <c r="E73" s="4" t="s">
        <v>342</v>
      </c>
      <c r="H73" s="4" t="s">
        <v>342</v>
      </c>
    </row>
    <row r="74" spans="1:15">
      <c r="A74" s="4" t="s">
        <v>321</v>
      </c>
      <c r="C74" s="7" t="n">
        <v>500000000</v>
      </c>
      <c r="E74" s="7" t="n">
        <v>500000000</v>
      </c>
      <c r="H74" s="7" t="n">
        <v>500000000</v>
      </c>
      <c r="L74" s="5" t="n">
        <v>500000000</v>
      </c>
    </row>
    <row r="75" spans="1:15">
      <c r="A75" s="4" t="s">
        <v>343</v>
      </c>
    </row>
    <row r="76" spans="1:15">
      <c r="A76" s="3" t="s">
        <v>315</v>
      </c>
    </row>
    <row r="77" spans="1:15">
      <c r="A77" s="4" t="s">
        <v>332</v>
      </c>
      <c r="C77" s="4" t="s">
        <v>344</v>
      </c>
      <c r="E77" s="4" t="s">
        <v>344</v>
      </c>
      <c r="H77" s="4" t="s">
        <v>344</v>
      </c>
    </row>
    <row r="78" spans="1:15">
      <c r="A78" s="4" t="s">
        <v>321</v>
      </c>
      <c r="C78" s="7" t="n">
        <v>172500000</v>
      </c>
      <c r="E78" s="7" t="n">
        <v>172500000</v>
      </c>
      <c r="H78" s="7" t="n">
        <v>172500000</v>
      </c>
      <c r="L78" s="5" t="n">
        <v>172500000</v>
      </c>
    </row>
    <row r="79" spans="1:15">
      <c r="A79" s="4" t="s">
        <v>302</v>
      </c>
      <c r="C79" s="5" t="n">
        <v>-3669000</v>
      </c>
      <c r="E79" s="5" t="n">
        <v>-3669000</v>
      </c>
      <c r="H79" s="7" t="n">
        <v>-3669000</v>
      </c>
      <c r="L79" s="5" t="n">
        <v>-4131000</v>
      </c>
    </row>
    <row r="80" spans="1:15">
      <c r="A80" s="4" t="s">
        <v>345</v>
      </c>
      <c r="H80" s="10" t="n">
        <v>24.6914</v>
      </c>
    </row>
    <row r="81" spans="1:15">
      <c r="A81" s="4" t="s">
        <v>346</v>
      </c>
      <c r="C81" s="7" t="n">
        <v>1000</v>
      </c>
      <c r="E81" s="7" t="n">
        <v>1000</v>
      </c>
      <c r="H81" s="7" t="n">
        <v>1000</v>
      </c>
    </row>
    <row r="82" spans="1:15">
      <c r="A82" s="4" t="s">
        <v>347</v>
      </c>
      <c r="C82" s="8" t="n">
        <v>40.5</v>
      </c>
      <c r="E82" s="8" t="n">
        <v>40.5</v>
      </c>
      <c r="H82" s="8" t="n">
        <v>40.5</v>
      </c>
    </row>
    <row r="83" spans="1:15">
      <c r="A83" s="4" t="s">
        <v>348</v>
      </c>
      <c r="N83" s="7" t="n">
        <v>132300000</v>
      </c>
    </row>
    <row r="84" spans="1:15">
      <c r="A84" s="4" t="s">
        <v>349</v>
      </c>
      <c r="C84" s="4" t="s">
        <v>350</v>
      </c>
    </row>
    <row r="85" spans="1:15">
      <c r="A85" s="4" t="s">
        <v>351</v>
      </c>
      <c r="N85" s="7" t="n">
        <v>40200000</v>
      </c>
    </row>
    <row r="86" spans="1:15">
      <c r="A86" s="4" t="s">
        <v>352</v>
      </c>
      <c r="E86" s="7" t="n">
        <v>2500000</v>
      </c>
      <c r="H86" s="7" t="n">
        <v>4900000</v>
      </c>
    </row>
    <row r="87" spans="1:15">
      <c r="A87" s="4" t="s">
        <v>353</v>
      </c>
      <c r="C87" s="7" t="n">
        <v>-33913000</v>
      </c>
      <c r="E87" s="5" t="n">
        <v>-33913000</v>
      </c>
      <c r="H87" s="5" t="n">
        <v>-33913000</v>
      </c>
      <c r="L87" s="5" t="n">
        <v>-37513000</v>
      </c>
    </row>
    <row r="88" spans="1:15">
      <c r="A88" s="4" t="s">
        <v>318</v>
      </c>
      <c r="C88" s="7" t="n">
        <v>134918000</v>
      </c>
      <c r="E88" s="7" t="n">
        <v>134918000</v>
      </c>
      <c r="H88" s="7" t="n">
        <v>134918000</v>
      </c>
      <c r="L88" s="7" t="n">
        <v>130856000</v>
      </c>
    </row>
    <row r="89" spans="1:15"/>
    <row r="90" spans="1:15">
      <c r="A90" s="4" t="s">
        <v>126</v>
      </c>
      <c r="B90" s="4" t="s">
        <v>354</v>
      </c>
    </row>
    <row r="91" spans="1:15">
      <c r="A91" s="4" t="s">
        <v>300</v>
      </c>
      <c r="B91" s="4" t="s">
        <v>355</v>
      </c>
    </row>
  </sheetData>
  <mergeCells count="8">
    <mergeCell ref="A1:B1"/>
    <mergeCell ref="C1:D1"/>
    <mergeCell ref="E1:F1"/>
    <mergeCell ref="H1:I1"/>
    <mergeCell ref="L1:M1"/>
    <mergeCell ref="A89:N89"/>
    <mergeCell ref="B90:N90"/>
    <mergeCell ref="B91:N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s>
  <sheetData>
    <row r="1" spans="1:5">
      <c r="A1" s="1" t="s">
        <v>356</v>
      </c>
      <c r="B1" s="2" t="s">
        <v>357</v>
      </c>
      <c r="C1" s="2" t="s">
        <v>357</v>
      </c>
      <c r="D1" s="2" t="s">
        <v>291</v>
      </c>
      <c r="E1" s="2" t="s">
        <v>358</v>
      </c>
    </row>
    <row r="2" spans="1:5">
      <c r="A2" s="3" t="s">
        <v>359</v>
      </c>
    </row>
    <row r="3" spans="1:5">
      <c r="A3" s="4" t="s">
        <v>16</v>
      </c>
      <c r="C3" s="5" t="n">
        <v>2017</v>
      </c>
    </row>
    <row r="4" spans="1:5">
      <c r="A4" s="4" t="s">
        <v>360</v>
      </c>
    </row>
    <row r="5" spans="1:5">
      <c r="A5" s="3" t="s">
        <v>359</v>
      </c>
    </row>
    <row r="6" spans="1:5">
      <c r="A6" s="4" t="s">
        <v>361</v>
      </c>
      <c r="B6" s="11" t="n">
        <v>456.4</v>
      </c>
      <c r="C6" s="11" t="n">
        <v>456.4</v>
      </c>
    </row>
    <row r="7" spans="1:5">
      <c r="A7" s="4" t="s">
        <v>362</v>
      </c>
    </row>
    <row r="8" spans="1:5">
      <c r="A8" s="3" t="s">
        <v>359</v>
      </c>
    </row>
    <row r="9" spans="1:5">
      <c r="A9" s="4" t="s">
        <v>363</v>
      </c>
      <c r="B9" s="5" t="n">
        <v>25</v>
      </c>
      <c r="C9" s="5" t="n">
        <v>25</v>
      </c>
    </row>
    <row r="10" spans="1:5">
      <c r="A10" s="4" t="s">
        <v>364</v>
      </c>
    </row>
    <row r="11" spans="1:5">
      <c r="A11" s="3" t="s">
        <v>359</v>
      </c>
    </row>
    <row r="12" spans="1:5">
      <c r="A12" s="4" t="s">
        <v>365</v>
      </c>
      <c r="B12" s="5" t="n">
        <v>16</v>
      </c>
    </row>
    <row r="13" spans="1:5">
      <c r="A13" s="4" t="s">
        <v>366</v>
      </c>
    </row>
    <row r="14" spans="1:5">
      <c r="A14" s="3" t="s">
        <v>359</v>
      </c>
    </row>
    <row r="15" spans="1:5">
      <c r="A15" s="4" t="s">
        <v>367</v>
      </c>
      <c r="B15" s="5" t="n">
        <v>883</v>
      </c>
      <c r="C15" s="5" t="n">
        <v>883</v>
      </c>
    </row>
    <row r="16" spans="1:5">
      <c r="A16" s="4" t="s">
        <v>368</v>
      </c>
    </row>
    <row r="17" spans="1:5">
      <c r="A17" s="3" t="s">
        <v>359</v>
      </c>
    </row>
    <row r="18" spans="1:5">
      <c r="A18" s="4" t="s">
        <v>369</v>
      </c>
      <c r="B18" s="5" t="n">
        <v>16</v>
      </c>
      <c r="C18" s="5" t="n">
        <v>16</v>
      </c>
    </row>
    <row r="19" spans="1:5">
      <c r="A19" s="4" t="s">
        <v>370</v>
      </c>
    </row>
    <row r="20" spans="1:5">
      <c r="A20" s="3" t="s">
        <v>359</v>
      </c>
    </row>
    <row r="21" spans="1:5">
      <c r="A21" s="4" t="s">
        <v>371</v>
      </c>
      <c r="E21" s="11" t="n">
        <v>501.9</v>
      </c>
    </row>
    <row r="22" spans="1:5">
      <c r="A22" s="4" t="s">
        <v>372</v>
      </c>
    </row>
    <row r="23" spans="1:5">
      <c r="A23" s="3" t="s">
        <v>359</v>
      </c>
    </row>
    <row r="24" spans="1:5">
      <c r="A24" s="4" t="s">
        <v>373</v>
      </c>
      <c r="E24" s="5" t="n">
        <v>514</v>
      </c>
    </row>
    <row r="25" spans="1:5">
      <c r="A25" s="4" t="s">
        <v>374</v>
      </c>
    </row>
    <row r="26" spans="1:5">
      <c r="A26" s="3" t="s">
        <v>359</v>
      </c>
    </row>
    <row r="27" spans="1:5">
      <c r="A27" s="4" t="s">
        <v>375</v>
      </c>
      <c r="E27" s="5" t="n">
        <v>52</v>
      </c>
    </row>
    <row r="28" spans="1:5">
      <c r="A28" s="4" t="s">
        <v>376</v>
      </c>
    </row>
    <row r="29" spans="1:5">
      <c r="A29" s="3" t="s">
        <v>359</v>
      </c>
    </row>
    <row r="30" spans="1:5">
      <c r="A30" s="4" t="s">
        <v>375</v>
      </c>
      <c r="E30" s="5" t="n">
        <v>13</v>
      </c>
    </row>
    <row r="31" spans="1:5">
      <c r="A31" s="4" t="s">
        <v>377</v>
      </c>
    </row>
    <row r="32" spans="1:5">
      <c r="A32" s="3" t="s">
        <v>359</v>
      </c>
    </row>
    <row r="33" spans="1:5">
      <c r="A33" s="4" t="s">
        <v>361</v>
      </c>
      <c r="D33" s="11" t="n">
        <v>23.7</v>
      </c>
    </row>
    <row r="34" spans="1:5">
      <c r="A34" s="4" t="s">
        <v>378</v>
      </c>
      <c r="D34" s="11"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379</v>
      </c>
      <c r="B1" s="2" t="s">
        <v>380</v>
      </c>
      <c r="C1" s="2" t="s">
        <v>72</v>
      </c>
      <c r="E1" s="2" t="s">
        <v>1</v>
      </c>
    </row>
    <row r="2" spans="1:6">
      <c r="B2" s="2" t="s">
        <v>381</v>
      </c>
      <c r="C2" s="2" t="s">
        <v>382</v>
      </c>
      <c r="D2" s="2" t="s">
        <v>383</v>
      </c>
      <c r="E2" s="2" t="s">
        <v>265</v>
      </c>
      <c r="F2" s="2" t="s">
        <v>267</v>
      </c>
    </row>
    <row r="3" spans="1:6">
      <c r="A3" s="3" t="s">
        <v>384</v>
      </c>
    </row>
    <row r="4" spans="1:6">
      <c r="A4" s="4" t="s">
        <v>385</v>
      </c>
      <c r="E4" s="7" t="n">
        <v>9813000</v>
      </c>
      <c r="F4" s="7" t="n">
        <v>13915000</v>
      </c>
    </row>
    <row r="5" spans="1:6">
      <c r="A5" s="4" t="s">
        <v>386</v>
      </c>
    </row>
    <row r="6" spans="1:6">
      <c r="A6" s="3" t="s">
        <v>384</v>
      </c>
    </row>
    <row r="7" spans="1:6">
      <c r="A7" s="4" t="s">
        <v>387</v>
      </c>
      <c r="E7" s="4" t="s">
        <v>388</v>
      </c>
    </row>
    <row r="8" spans="1:6">
      <c r="A8" s="4" t="s">
        <v>385</v>
      </c>
      <c r="C8" s="7" t="n">
        <v>1700000</v>
      </c>
      <c r="D8" s="7" t="n">
        <v>3000000</v>
      </c>
      <c r="E8" s="7" t="n">
        <v>4200000</v>
      </c>
      <c r="F8" s="5" t="n">
        <v>5900000</v>
      </c>
    </row>
    <row r="9" spans="1:6">
      <c r="A9" s="4" t="s">
        <v>389</v>
      </c>
      <c r="C9" s="5" t="n">
        <v>10600000</v>
      </c>
      <c r="E9" s="7" t="n">
        <v>10600000</v>
      </c>
    </row>
    <row r="10" spans="1:6">
      <c r="A10" s="4" t="s">
        <v>390</v>
      </c>
    </row>
    <row r="11" spans="1:6">
      <c r="A11" s="3" t="s">
        <v>384</v>
      </c>
    </row>
    <row r="12" spans="1:6">
      <c r="A12" s="4" t="s">
        <v>391</v>
      </c>
      <c r="E12" s="5" t="n">
        <v>0</v>
      </c>
    </row>
    <row r="13" spans="1:6">
      <c r="A13" s="4" t="s">
        <v>392</v>
      </c>
    </row>
    <row r="14" spans="1:6">
      <c r="A14" s="3" t="s">
        <v>384</v>
      </c>
    </row>
    <row r="15" spans="1:6">
      <c r="A15" s="4" t="s">
        <v>391</v>
      </c>
      <c r="E15" s="5" t="n">
        <v>2</v>
      </c>
    </row>
    <row r="16" spans="1:6">
      <c r="A16" s="4" t="s">
        <v>393</v>
      </c>
    </row>
    <row r="17" spans="1:6">
      <c r="A17" s="3" t="s">
        <v>384</v>
      </c>
    </row>
    <row r="18" spans="1:6">
      <c r="A18" s="4" t="s">
        <v>385</v>
      </c>
      <c r="C18" s="5" t="n">
        <v>2100000</v>
      </c>
      <c r="D18" s="7" t="n">
        <v>3300000</v>
      </c>
      <c r="E18" s="7" t="n">
        <v>4600000</v>
      </c>
      <c r="F18" s="7" t="n">
        <v>6500000</v>
      </c>
    </row>
    <row r="19" spans="1:6">
      <c r="A19" s="4" t="s">
        <v>389</v>
      </c>
      <c r="C19" s="7" t="n">
        <v>9800000</v>
      </c>
      <c r="E19" s="7" t="n">
        <v>9800000</v>
      </c>
    </row>
    <row r="20" spans="1:6">
      <c r="A20" s="4" t="s">
        <v>394</v>
      </c>
    </row>
    <row r="21" spans="1:6">
      <c r="A21" s="3" t="s">
        <v>384</v>
      </c>
    </row>
    <row r="22" spans="1:6">
      <c r="A22" s="4" t="s">
        <v>391</v>
      </c>
      <c r="B22" s="5" t="n">
        <v>0</v>
      </c>
    </row>
    <row r="23" spans="1:6">
      <c r="A23" s="4" t="s">
        <v>395</v>
      </c>
      <c r="B23" s="5" t="n">
        <v>977731</v>
      </c>
    </row>
    <row r="24" spans="1:6">
      <c r="A24" s="4" t="s">
        <v>396</v>
      </c>
      <c r="B24" s="7" t="n">
        <v>15500000</v>
      </c>
    </row>
    <row r="25" spans="1:6">
      <c r="A25" s="4" t="s">
        <v>397</v>
      </c>
      <c r="B25" s="5" t="n">
        <v>0</v>
      </c>
    </row>
    <row r="26" spans="1:6">
      <c r="A26" s="4" t="s">
        <v>398</v>
      </c>
    </row>
    <row r="27" spans="1:6">
      <c r="A27" s="3" t="s">
        <v>384</v>
      </c>
    </row>
    <row r="28" spans="1:6">
      <c r="A28" s="4" t="s">
        <v>395</v>
      </c>
      <c r="B28" s="5" t="n">
        <v>1010298</v>
      </c>
    </row>
    <row r="29" spans="1:6">
      <c r="A29" s="4" t="s">
        <v>396</v>
      </c>
      <c r="B29" s="7" t="n">
        <v>16800000</v>
      </c>
    </row>
    <row r="30" spans="1:6">
      <c r="A30" s="4" t="s">
        <v>399</v>
      </c>
      <c r="B30" s="5" t="n">
        <v>169891</v>
      </c>
    </row>
    <row r="31" spans="1:6">
      <c r="A31" s="4" t="s">
        <v>400</v>
      </c>
      <c r="B31" s="5" t="n">
        <v>74060</v>
      </c>
    </row>
    <row r="32" spans="1:6">
      <c r="A32" s="4" t="s">
        <v>401</v>
      </c>
      <c r="B32" s="5" t="n">
        <v>243951</v>
      </c>
    </row>
    <row r="33" spans="1:6">
      <c r="A33" s="4" t="s">
        <v>402</v>
      </c>
    </row>
    <row r="34" spans="1:6">
      <c r="A34" s="3" t="s">
        <v>384</v>
      </c>
    </row>
    <row r="35" spans="1:6">
      <c r="A35" s="4" t="s">
        <v>403</v>
      </c>
      <c r="C35" s="4" t="s">
        <v>404</v>
      </c>
      <c r="E35" s="4" t="s">
        <v>404</v>
      </c>
    </row>
    <row r="36" spans="1:6">
      <c r="A36" s="4" t="s">
        <v>405</v>
      </c>
      <c r="C36" s="7" t="n">
        <v>25000</v>
      </c>
      <c r="E36" s="7" t="n">
        <v>25000</v>
      </c>
    </row>
    <row r="37" spans="1:6">
      <c r="A37" s="4" t="s">
        <v>406</v>
      </c>
      <c r="E37" s="4" t="s">
        <v>407</v>
      </c>
    </row>
    <row r="38" spans="1:6">
      <c r="A38" s="4" t="s">
        <v>408</v>
      </c>
      <c r="C38" s="5" t="n">
        <v>123678</v>
      </c>
      <c r="D38" s="5" t="n">
        <v>140853</v>
      </c>
    </row>
    <row r="39" spans="1:6">
      <c r="A39" s="4" t="s">
        <v>409</v>
      </c>
    </row>
    <row r="40" spans="1:6">
      <c r="A40" s="3" t="s">
        <v>384</v>
      </c>
    </row>
    <row r="41" spans="1:6">
      <c r="A41" s="4" t="s">
        <v>401</v>
      </c>
      <c r="C41" s="5" t="n">
        <v>71573</v>
      </c>
      <c r="D41" s="5" t="n">
        <v>53473</v>
      </c>
    </row>
    <row r="42" spans="1:6">
      <c r="A42" s="4" t="s">
        <v>410</v>
      </c>
    </row>
    <row r="43" spans="1:6">
      <c r="A43" s="3" t="s">
        <v>384</v>
      </c>
    </row>
    <row r="44" spans="1:6">
      <c r="A44" s="4" t="s">
        <v>395</v>
      </c>
      <c r="C44" s="5" t="n">
        <v>879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1</v>
      </c>
      <c r="B1" s="2" t="s">
        <v>72</v>
      </c>
      <c r="D1" s="2" t="s">
        <v>1</v>
      </c>
    </row>
    <row r="2" spans="1:5">
      <c r="B2" s="2" t="s">
        <v>2</v>
      </c>
      <c r="C2" s="2" t="s">
        <v>73</v>
      </c>
      <c r="D2" s="2" t="s">
        <v>2</v>
      </c>
      <c r="E2" s="2" t="s">
        <v>73</v>
      </c>
    </row>
    <row r="3" spans="1:5">
      <c r="A3" s="3" t="s">
        <v>412</v>
      </c>
    </row>
    <row r="4" spans="1:5">
      <c r="A4" s="4" t="s">
        <v>413</v>
      </c>
      <c r="B4" s="7" t="n">
        <v>1269</v>
      </c>
      <c r="C4" s="7" t="n">
        <v>2113</v>
      </c>
      <c r="D4" s="7" t="n">
        <v>3319</v>
      </c>
      <c r="E4" s="7" t="n">
        <v>4100</v>
      </c>
    </row>
    <row r="5" spans="1:5">
      <c r="A5" s="4" t="s">
        <v>414</v>
      </c>
      <c r="B5" s="5" t="n">
        <v>617</v>
      </c>
      <c r="C5" s="5" t="n">
        <v>830</v>
      </c>
      <c r="D5" s="5" t="n">
        <v>1344</v>
      </c>
      <c r="E5" s="5" t="n">
        <v>1454</v>
      </c>
    </row>
    <row r="6" spans="1:5">
      <c r="A6" s="4" t="s">
        <v>415</v>
      </c>
      <c r="B6" s="5" t="n">
        <v>-563</v>
      </c>
      <c r="C6" s="5" t="n">
        <v>-573</v>
      </c>
      <c r="D6" s="5" t="n">
        <v>-1122</v>
      </c>
      <c r="E6" s="5" t="n">
        <v>-1118</v>
      </c>
    </row>
    <row r="7" spans="1:5">
      <c r="A7" s="4" t="s">
        <v>416</v>
      </c>
      <c r="B7" s="5" t="n">
        <v>5</v>
      </c>
      <c r="C7" s="5" t="n">
        <v>5</v>
      </c>
      <c r="D7" s="5" t="n">
        <v>9</v>
      </c>
      <c r="E7" s="5" t="n">
        <v>9</v>
      </c>
    </row>
    <row r="8" spans="1:5">
      <c r="A8" s="4" t="s">
        <v>417</v>
      </c>
      <c r="B8" s="5" t="n">
        <v>253</v>
      </c>
      <c r="C8" s="5" t="n">
        <v>419</v>
      </c>
      <c r="D8" s="5" t="n">
        <v>649</v>
      </c>
      <c r="E8" s="5" t="n">
        <v>791</v>
      </c>
    </row>
    <row r="9" spans="1:5">
      <c r="A9" s="4" t="s">
        <v>418</v>
      </c>
      <c r="B9" s="7" t="n">
        <v>1581</v>
      </c>
      <c r="C9" s="7" t="n">
        <v>2794</v>
      </c>
      <c r="D9" s="7" t="n">
        <v>4199</v>
      </c>
      <c r="E9" s="7" t="n">
        <v>52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65</v>
      </c>
    </row>
    <row r="3" spans="1:2">
      <c r="A3" s="3" t="s">
        <v>420</v>
      </c>
    </row>
    <row r="4" spans="1:2">
      <c r="A4" s="4" t="s">
        <v>421</v>
      </c>
      <c r="B4" s="4" t="s">
        <v>422</v>
      </c>
    </row>
    <row r="5" spans="1:2">
      <c r="A5" s="4" t="s">
        <v>423</v>
      </c>
      <c r="B5" s="7"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s>
  <sheetData>
    <row r="1" spans="1:6">
      <c r="A1" s="1" t="s">
        <v>424</v>
      </c>
      <c r="B1" s="2" t="s">
        <v>72</v>
      </c>
      <c r="D1" s="2" t="s">
        <v>1</v>
      </c>
    </row>
    <row r="2" spans="1:6">
      <c r="B2" s="2" t="s">
        <v>425</v>
      </c>
      <c r="C2" s="2" t="s">
        <v>426</v>
      </c>
      <c r="D2" s="2" t="s">
        <v>425</v>
      </c>
      <c r="E2" s="2" t="s">
        <v>426</v>
      </c>
      <c r="F2" s="2" t="s">
        <v>292</v>
      </c>
    </row>
    <row r="3" spans="1:6">
      <c r="A3" s="3" t="s">
        <v>427</v>
      </c>
    </row>
    <row r="4" spans="1:6">
      <c r="A4" s="4" t="s">
        <v>319</v>
      </c>
      <c r="B4" s="7" t="n">
        <v>60</v>
      </c>
      <c r="D4" s="7" t="n">
        <v>60</v>
      </c>
    </row>
    <row r="5" spans="1:6">
      <c r="A5" s="4" t="s">
        <v>428</v>
      </c>
      <c r="B5" s="5" t="n">
        <v>44</v>
      </c>
      <c r="C5" s="5" t="n">
        <v>155</v>
      </c>
      <c r="D5" s="5" t="n">
        <v>59</v>
      </c>
      <c r="E5" s="5" t="n">
        <v>70</v>
      </c>
    </row>
    <row r="6" spans="1:6">
      <c r="A6" s="3" t="s">
        <v>429</v>
      </c>
    </row>
    <row r="7" spans="1:6">
      <c r="A7" s="4" t="s">
        <v>430</v>
      </c>
      <c r="B7" s="7" t="n">
        <v>-119907</v>
      </c>
      <c r="C7" s="7" t="n">
        <v>-168681</v>
      </c>
      <c r="D7" s="7" t="n">
        <v>-45473</v>
      </c>
      <c r="E7" s="7" t="n">
        <v>-515891</v>
      </c>
    </row>
    <row r="8" spans="1:6">
      <c r="A8" s="4" t="s">
        <v>97</v>
      </c>
      <c r="B8" s="5" t="n">
        <v>111277</v>
      </c>
      <c r="C8" s="5" t="n">
        <v>68102</v>
      </c>
      <c r="D8" s="5" t="n">
        <v>111274</v>
      </c>
      <c r="E8" s="5" t="n">
        <v>68090</v>
      </c>
    </row>
    <row r="9" spans="1:6">
      <c r="A9" s="4" t="s">
        <v>431</v>
      </c>
      <c r="B9" s="5" t="n">
        <v>0</v>
      </c>
      <c r="C9" s="5" t="n">
        <v>0</v>
      </c>
      <c r="D9" s="5" t="n">
        <v>0</v>
      </c>
      <c r="E9" s="5" t="n">
        <v>0</v>
      </c>
    </row>
    <row r="10" spans="1:6">
      <c r="A10" s="4" t="s">
        <v>432</v>
      </c>
      <c r="B10" s="5" t="n">
        <v>0</v>
      </c>
      <c r="C10" s="5" t="n">
        <v>0</v>
      </c>
      <c r="D10" s="5" t="n">
        <v>0</v>
      </c>
      <c r="E10" s="5" t="n">
        <v>0</v>
      </c>
    </row>
    <row r="11" spans="1:6">
      <c r="A11" s="4" t="s">
        <v>98</v>
      </c>
      <c r="B11" s="5" t="n">
        <v>111277</v>
      </c>
      <c r="C11" s="5" t="n">
        <v>68102</v>
      </c>
      <c r="D11" s="5" t="n">
        <v>111274</v>
      </c>
      <c r="E11" s="5" t="n">
        <v>68090</v>
      </c>
    </row>
    <row r="12" spans="1:6">
      <c r="A12" s="4" t="s">
        <v>433</v>
      </c>
      <c r="B12" s="8" t="n">
        <v>-1.08</v>
      </c>
      <c r="C12" s="8" t="n">
        <v>-2.48</v>
      </c>
      <c r="D12" s="8" t="n">
        <v>-0.41</v>
      </c>
      <c r="E12" s="8" t="n">
        <v>-7.58</v>
      </c>
    </row>
    <row r="13" spans="1:6">
      <c r="A13" s="4" t="s">
        <v>434</v>
      </c>
      <c r="B13" s="8" t="n">
        <v>-1.08</v>
      </c>
      <c r="C13" s="8" t="n">
        <v>-2.48</v>
      </c>
      <c r="D13" s="8" t="n">
        <v>-0.41</v>
      </c>
      <c r="E13" s="8" t="n">
        <v>-7.58</v>
      </c>
    </row>
    <row r="14" spans="1:6">
      <c r="A14" s="4" t="s">
        <v>435</v>
      </c>
    </row>
    <row r="15" spans="1:6">
      <c r="A15" s="3" t="s">
        <v>427</v>
      </c>
    </row>
    <row r="16" spans="1:6">
      <c r="A16" s="4" t="s">
        <v>391</v>
      </c>
      <c r="D16" s="5" t="n">
        <v>0</v>
      </c>
    </row>
    <row r="17" spans="1:6">
      <c r="A17" s="4" t="s">
        <v>436</v>
      </c>
    </row>
    <row r="18" spans="1:6">
      <c r="A18" s="3" t="s">
        <v>427</v>
      </c>
    </row>
    <row r="19" spans="1:6">
      <c r="A19" s="4" t="s">
        <v>391</v>
      </c>
      <c r="D19" s="5" t="n">
        <v>2</v>
      </c>
    </row>
    <row r="20" spans="1:6">
      <c r="A20" s="4" t="s">
        <v>343</v>
      </c>
    </row>
    <row r="21" spans="1:6">
      <c r="A21" s="3" t="s">
        <v>427</v>
      </c>
    </row>
    <row r="22" spans="1:6">
      <c r="A22" s="4" t="s">
        <v>437</v>
      </c>
      <c r="B22" s="7" t="n">
        <v>172500</v>
      </c>
      <c r="D22" s="7" t="n">
        <v>172500</v>
      </c>
      <c r="F22" s="7" t="n">
        <v>172500</v>
      </c>
    </row>
    <row r="23" spans="1:6">
      <c r="A23" s="4" t="s">
        <v>347</v>
      </c>
      <c r="B23" s="8" t="n">
        <v>40.5</v>
      </c>
      <c r="D23" s="8" t="n">
        <v>4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50"/>
    <col customWidth="1" max="5" min="5" width="8"/>
    <col customWidth="1" max="6" min="6" width="36"/>
  </cols>
  <sheetData>
    <row r="1" spans="1:6">
      <c r="A1" s="1" t="s">
        <v>438</v>
      </c>
      <c r="C1" s="2" t="s">
        <v>439</v>
      </c>
      <c r="D1" s="2" t="s">
        <v>440</v>
      </c>
      <c r="F1" s="2" t="s">
        <v>441</v>
      </c>
    </row>
    <row r="2" spans="1:6">
      <c r="A2" s="4" t="s">
        <v>442</v>
      </c>
    </row>
    <row r="3" spans="1:6">
      <c r="A3" s="3" t="s">
        <v>192</v>
      </c>
    </row>
    <row r="4" spans="1:6">
      <c r="A4" s="4" t="s">
        <v>443</v>
      </c>
      <c r="D4" s="5" t="n">
        <v>1340</v>
      </c>
    </row>
    <row r="5" spans="1:6">
      <c r="A5" s="4" t="s">
        <v>444</v>
      </c>
      <c r="D5" s="9" t="n">
        <v>46.66</v>
      </c>
    </row>
    <row r="6" spans="1:6">
      <c r="A6" s="4" t="s">
        <v>445</v>
      </c>
    </row>
    <row r="7" spans="1:6">
      <c r="A7" s="3" t="s">
        <v>192</v>
      </c>
    </row>
    <row r="8" spans="1:6">
      <c r="A8" s="4" t="s">
        <v>443</v>
      </c>
      <c r="D8" s="5" t="n">
        <v>1254</v>
      </c>
    </row>
    <row r="9" spans="1:6">
      <c r="A9" s="4" t="s">
        <v>444</v>
      </c>
      <c r="D9" s="9" t="n">
        <v>46.35</v>
      </c>
    </row>
    <row r="10" spans="1:6">
      <c r="A10" s="4" t="s">
        <v>446</v>
      </c>
    </row>
    <row r="11" spans="1:6">
      <c r="A11" s="3" t="s">
        <v>192</v>
      </c>
    </row>
    <row r="12" spans="1:6">
      <c r="A12" s="4" t="s">
        <v>443</v>
      </c>
      <c r="D12" s="5" t="n">
        <v>1493</v>
      </c>
    </row>
    <row r="13" spans="1:6">
      <c r="A13" s="4" t="s">
        <v>444</v>
      </c>
      <c r="D13" s="9" t="n">
        <v>46.82</v>
      </c>
    </row>
    <row r="14" spans="1:6">
      <c r="A14" s="4" t="s">
        <v>447</v>
      </c>
    </row>
    <row r="15" spans="1:6">
      <c r="A15" s="3" t="s">
        <v>192</v>
      </c>
    </row>
    <row r="16" spans="1:6">
      <c r="A16" s="4" t="s">
        <v>443</v>
      </c>
      <c r="D16" s="5" t="n">
        <v>4087</v>
      </c>
    </row>
    <row r="17" spans="1:6">
      <c r="A17" s="4" t="s">
        <v>448</v>
      </c>
    </row>
    <row r="18" spans="1:6">
      <c r="A18" s="3" t="s">
        <v>192</v>
      </c>
    </row>
    <row r="19" spans="1:6">
      <c r="A19" s="4" t="s">
        <v>443</v>
      </c>
      <c r="D19" s="5" t="n">
        <v>583</v>
      </c>
    </row>
    <row r="20" spans="1:6">
      <c r="A20" s="4" t="s">
        <v>449</v>
      </c>
      <c r="D20" s="5" t="n">
        <v>45</v>
      </c>
    </row>
    <row r="21" spans="1:6">
      <c r="A21" s="4" t="s">
        <v>450</v>
      </c>
      <c r="D21" s="9" t="n">
        <v>54.05</v>
      </c>
    </row>
    <row r="22" spans="1:6">
      <c r="A22" s="4" t="s">
        <v>451</v>
      </c>
    </row>
    <row r="23" spans="1:6">
      <c r="A23" s="3" t="s">
        <v>192</v>
      </c>
    </row>
    <row r="24" spans="1:6">
      <c r="A24" s="4" t="s">
        <v>443</v>
      </c>
      <c r="D24" s="5" t="n">
        <v>1086</v>
      </c>
    </row>
    <row r="25" spans="1:6">
      <c r="A25" s="4" t="s">
        <v>449</v>
      </c>
      <c r="D25" s="9" t="n">
        <v>47.51</v>
      </c>
    </row>
    <row r="26" spans="1:6">
      <c r="A26" s="4" t="s">
        <v>450</v>
      </c>
      <c r="D26" s="9" t="n">
        <v>56.05</v>
      </c>
    </row>
    <row r="27" spans="1:6">
      <c r="A27" s="4" t="s">
        <v>452</v>
      </c>
    </row>
    <row r="28" spans="1:6">
      <c r="A28" s="3" t="s">
        <v>192</v>
      </c>
    </row>
    <row r="29" spans="1:6">
      <c r="A29" s="4" t="s">
        <v>443</v>
      </c>
      <c r="D29" s="5" t="n">
        <v>5030</v>
      </c>
    </row>
    <row r="30" spans="1:6">
      <c r="A30" s="4" t="s">
        <v>449</v>
      </c>
      <c r="D30" s="5" t="n">
        <v>50</v>
      </c>
    </row>
    <row r="31" spans="1:6">
      <c r="A31" s="4" t="s">
        <v>450</v>
      </c>
      <c r="D31" s="9" t="n">
        <v>58.07</v>
      </c>
    </row>
    <row r="32" spans="1:6">
      <c r="A32" s="4" t="s">
        <v>453</v>
      </c>
    </row>
    <row r="33" spans="1:6">
      <c r="A33" s="3" t="s">
        <v>192</v>
      </c>
    </row>
    <row r="34" spans="1:6">
      <c r="A34" s="4" t="s">
        <v>443</v>
      </c>
      <c r="D34" s="5" t="n">
        <v>3128</v>
      </c>
    </row>
    <row r="35" spans="1:6">
      <c r="A35" s="4" t="s">
        <v>449</v>
      </c>
      <c r="D35" s="5" t="n">
        <v>50</v>
      </c>
    </row>
    <row r="36" spans="1:6">
      <c r="A36" s="4" t="s">
        <v>450</v>
      </c>
      <c r="D36" s="9" t="n">
        <v>58.84</v>
      </c>
    </row>
    <row r="37" spans="1:6">
      <c r="A37" s="4" t="s">
        <v>454</v>
      </c>
    </row>
    <row r="38" spans="1:6">
      <c r="A38" s="3" t="s">
        <v>192</v>
      </c>
    </row>
    <row r="39" spans="1:6">
      <c r="A39" s="4" t="s">
        <v>443</v>
      </c>
      <c r="D39" s="5" t="n">
        <v>9827</v>
      </c>
    </row>
    <row r="40" spans="1:6">
      <c r="A40" s="4" t="s">
        <v>455</v>
      </c>
    </row>
    <row r="41" spans="1:6">
      <c r="A41" s="3" t="s">
        <v>192</v>
      </c>
    </row>
    <row r="42" spans="1:6">
      <c r="A42" s="4" t="s">
        <v>443</v>
      </c>
      <c r="D42" s="5" t="n">
        <v>566</v>
      </c>
    </row>
    <row r="43" spans="1:6">
      <c r="A43" s="4" t="s">
        <v>444</v>
      </c>
      <c r="B43" s="4" t="s">
        <v>126</v>
      </c>
      <c r="D43" s="9" t="n">
        <v>-1.62</v>
      </c>
    </row>
    <row r="44" spans="1:6">
      <c r="A44" s="4" t="s">
        <v>456</v>
      </c>
    </row>
    <row r="45" spans="1:6">
      <c r="A45" s="3" t="s">
        <v>192</v>
      </c>
    </row>
    <row r="46" spans="1:6">
      <c r="A46" s="4" t="s">
        <v>443</v>
      </c>
      <c r="D46" s="5" t="n">
        <v>1798</v>
      </c>
    </row>
    <row r="47" spans="1:6">
      <c r="A47" s="4" t="s">
        <v>444</v>
      </c>
      <c r="B47" s="4" t="s">
        <v>126</v>
      </c>
      <c r="D47" s="9" t="n">
        <v>-1.52</v>
      </c>
    </row>
    <row r="48" spans="1:6">
      <c r="A48" s="4" t="s">
        <v>457</v>
      </c>
    </row>
    <row r="49" spans="1:6">
      <c r="A49" s="3" t="s">
        <v>192</v>
      </c>
    </row>
    <row r="50" spans="1:6">
      <c r="A50" s="4" t="s">
        <v>443</v>
      </c>
      <c r="D50" s="5" t="n">
        <v>6868</v>
      </c>
    </row>
    <row r="51" spans="1:6">
      <c r="A51" s="4" t="s">
        <v>444</v>
      </c>
      <c r="B51" s="4" t="s">
        <v>126</v>
      </c>
      <c r="D51" s="9" t="n">
        <v>-1.39</v>
      </c>
    </row>
    <row r="52" spans="1:6">
      <c r="A52" s="4" t="s">
        <v>458</v>
      </c>
    </row>
    <row r="53" spans="1:6">
      <c r="A53" s="3" t="s">
        <v>192</v>
      </c>
    </row>
    <row r="54" spans="1:6">
      <c r="A54" s="4" t="s">
        <v>443</v>
      </c>
      <c r="D54" s="5" t="n">
        <v>3963</v>
      </c>
    </row>
    <row r="55" spans="1:6">
      <c r="A55" s="4" t="s">
        <v>444</v>
      </c>
      <c r="B55" s="4" t="s">
        <v>126</v>
      </c>
      <c r="D55" s="9" t="n">
        <v>-1.45</v>
      </c>
    </row>
    <row r="56" spans="1:6">
      <c r="A56" s="4" t="s">
        <v>459</v>
      </c>
    </row>
    <row r="57" spans="1:6">
      <c r="A57" s="3" t="s">
        <v>192</v>
      </c>
    </row>
    <row r="58" spans="1:6">
      <c r="A58" s="4" t="s">
        <v>443</v>
      </c>
      <c r="D58" s="5" t="n">
        <v>13195</v>
      </c>
    </row>
    <row r="59" spans="1:6">
      <c r="A59" s="4" t="s">
        <v>460</v>
      </c>
    </row>
    <row r="60" spans="1:6">
      <c r="A60" s="3" t="s">
        <v>192</v>
      </c>
    </row>
    <row r="61" spans="1:6">
      <c r="A61" s="4" t="s">
        <v>461</v>
      </c>
      <c r="D61" s="9" t="n">
        <v>4.01</v>
      </c>
    </row>
    <row r="62" spans="1:6">
      <c r="A62" s="4" t="s">
        <v>462</v>
      </c>
      <c r="D62" s="5" t="n">
        <v>23657</v>
      </c>
    </row>
    <row r="63" spans="1:6">
      <c r="A63" s="4" t="s">
        <v>463</v>
      </c>
      <c r="D63" s="5" t="n">
        <v>0</v>
      </c>
    </row>
    <row r="64" spans="1:6">
      <c r="A64" s="4" t="s">
        <v>464</v>
      </c>
      <c r="D64" s="5" t="n">
        <v>0</v>
      </c>
    </row>
    <row r="65" spans="1:6">
      <c r="A65" s="4" t="s">
        <v>465</v>
      </c>
      <c r="D65" s="5" t="n">
        <v>23657</v>
      </c>
    </row>
    <row r="66" spans="1:6">
      <c r="A66" s="4" t="s">
        <v>466</v>
      </c>
    </row>
    <row r="67" spans="1:6">
      <c r="A67" s="3" t="s">
        <v>192</v>
      </c>
    </row>
    <row r="68" spans="1:6">
      <c r="A68" s="4" t="s">
        <v>461</v>
      </c>
      <c r="D68" s="9" t="n">
        <v>3.98</v>
      </c>
    </row>
    <row r="69" spans="1:6">
      <c r="A69" s="4" t="s">
        <v>462</v>
      </c>
      <c r="D69" s="5" t="n">
        <v>22001</v>
      </c>
    </row>
    <row r="70" spans="1:6">
      <c r="A70" s="4" t="s">
        <v>463</v>
      </c>
      <c r="D70" s="5" t="n">
        <v>0</v>
      </c>
    </row>
    <row r="71" spans="1:6">
      <c r="A71" s="4" t="s">
        <v>464</v>
      </c>
      <c r="D71" s="5" t="n">
        <v>0</v>
      </c>
    </row>
    <row r="72" spans="1:6">
      <c r="A72" s="4" t="s">
        <v>465</v>
      </c>
      <c r="D72" s="5" t="n">
        <v>22001</v>
      </c>
    </row>
    <row r="73" spans="1:6">
      <c r="A73" s="4" t="s">
        <v>467</v>
      </c>
    </row>
    <row r="74" spans="1:6">
      <c r="A74" s="3" t="s">
        <v>192</v>
      </c>
    </row>
    <row r="75" spans="1:6">
      <c r="A75" s="4" t="s">
        <v>461</v>
      </c>
      <c r="D75" s="9" t="n">
        <v>3.41</v>
      </c>
    </row>
    <row r="76" spans="1:6">
      <c r="A76" s="4" t="s">
        <v>462</v>
      </c>
      <c r="D76" s="5" t="n">
        <v>93014</v>
      </c>
    </row>
    <row r="77" spans="1:6">
      <c r="A77" s="4" t="s">
        <v>463</v>
      </c>
      <c r="B77" s="4" t="s">
        <v>300</v>
      </c>
      <c r="D77" s="5" t="n">
        <v>-30606</v>
      </c>
    </row>
    <row r="78" spans="1:6">
      <c r="A78" s="4" t="s">
        <v>464</v>
      </c>
      <c r="D78" s="9" t="n">
        <v>4.27</v>
      </c>
    </row>
    <row r="79" spans="1:6">
      <c r="A79" s="4" t="s">
        <v>465</v>
      </c>
      <c r="D79" s="5" t="n">
        <v>62408</v>
      </c>
    </row>
    <row r="80" spans="1:6">
      <c r="A80" s="4" t="s">
        <v>468</v>
      </c>
    </row>
    <row r="81" spans="1:6">
      <c r="A81" s="3" t="s">
        <v>192</v>
      </c>
    </row>
    <row r="82" spans="1:6">
      <c r="A82" s="4" t="s">
        <v>461</v>
      </c>
      <c r="D82" s="9" t="n">
        <v>3.76</v>
      </c>
    </row>
    <row r="83" spans="1:6">
      <c r="A83" s="4" t="s">
        <v>462</v>
      </c>
      <c r="D83" s="5" t="n">
        <v>41394</v>
      </c>
    </row>
    <row r="84" spans="1:6">
      <c r="A84" s="4" t="s">
        <v>463</v>
      </c>
      <c r="B84" s="4" t="s">
        <v>300</v>
      </c>
      <c r="D84" s="5" t="n">
        <v>-24415</v>
      </c>
    </row>
    <row r="85" spans="1:6">
      <c r="A85" s="4" t="s">
        <v>464</v>
      </c>
      <c r="D85" s="9" t="n">
        <v>4.34</v>
      </c>
    </row>
    <row r="86" spans="1:6">
      <c r="A86" s="4" t="s">
        <v>465</v>
      </c>
      <c r="D86" s="5" t="n">
        <v>16979</v>
      </c>
    </row>
    <row r="87" spans="1:6">
      <c r="A87" s="4" t="s">
        <v>469</v>
      </c>
    </row>
    <row r="88" spans="1:6">
      <c r="A88" s="3" t="s">
        <v>192</v>
      </c>
    </row>
    <row r="89" spans="1:6">
      <c r="A89" s="4" t="s">
        <v>462</v>
      </c>
      <c r="B89" s="4" t="s">
        <v>470</v>
      </c>
      <c r="D89" s="5" t="n">
        <v>180066</v>
      </c>
    </row>
    <row r="90" spans="1:6">
      <c r="A90" s="4" t="s">
        <v>463</v>
      </c>
      <c r="D90" s="5" t="n">
        <v>-55021</v>
      </c>
      <c r="E90" s="4" t="s">
        <v>471</v>
      </c>
      <c r="F90" s="5" t="n">
        <v>-55021</v>
      </c>
    </row>
    <row r="91" spans="1:6">
      <c r="A91" s="4" t="s">
        <v>465</v>
      </c>
      <c r="B91" s="4" t="s">
        <v>470</v>
      </c>
      <c r="D91" s="5" t="n">
        <v>125045</v>
      </c>
    </row>
    <row r="92" spans="1:6">
      <c r="A92" s="4" t="s">
        <v>472</v>
      </c>
    </row>
    <row r="93" spans="1:6">
      <c r="A93" s="3" t="s">
        <v>192</v>
      </c>
    </row>
    <row r="94" spans="1:6">
      <c r="A94" s="4" t="s">
        <v>461</v>
      </c>
      <c r="F94" s="9" t="n">
        <v>4.43</v>
      </c>
    </row>
    <row r="95" spans="1:6">
      <c r="A95" s="4" t="s">
        <v>473</v>
      </c>
      <c r="F95" s="5" t="n">
        <v>38600</v>
      </c>
    </row>
    <row r="96" spans="1:6">
      <c r="A96" s="4" t="s">
        <v>474</v>
      </c>
    </row>
    <row r="97" spans="1:6">
      <c r="A97" s="3" t="s">
        <v>192</v>
      </c>
    </row>
    <row r="98" spans="1:6">
      <c r="A98" s="4" t="s">
        <v>475</v>
      </c>
      <c r="D98" s="4" t="s">
        <v>476</v>
      </c>
    </row>
    <row r="99" spans="1:6">
      <c r="A99" s="4" t="s">
        <v>477</v>
      </c>
    </row>
    <row r="100" spans="1:6">
      <c r="A100" s="3" t="s">
        <v>192</v>
      </c>
    </row>
    <row r="101" spans="1:6">
      <c r="A101" s="4" t="s">
        <v>475</v>
      </c>
      <c r="D101" s="4" t="s">
        <v>478</v>
      </c>
    </row>
    <row r="102" spans="1:6">
      <c r="A102" s="4" t="s">
        <v>479</v>
      </c>
    </row>
    <row r="103" spans="1:6">
      <c r="A103" s="3" t="s">
        <v>192</v>
      </c>
    </row>
    <row r="104" spans="1:6">
      <c r="A104" s="4" t="s">
        <v>475</v>
      </c>
      <c r="D104" s="4" t="s">
        <v>480</v>
      </c>
    </row>
    <row r="105" spans="1:6">
      <c r="A105" s="4" t="s">
        <v>481</v>
      </c>
    </row>
    <row r="106" spans="1:6">
      <c r="A106" s="3" t="s">
        <v>192</v>
      </c>
    </row>
    <row r="107" spans="1:6">
      <c r="A107" s="4" t="s">
        <v>443</v>
      </c>
      <c r="D107" s="5" t="n">
        <v>906</v>
      </c>
    </row>
    <row r="108" spans="1:6">
      <c r="A108" s="4" t="s">
        <v>444</v>
      </c>
      <c r="D108" s="9" t="n">
        <v>9.48</v>
      </c>
    </row>
    <row r="109" spans="1:6">
      <c r="A109" s="4" t="s">
        <v>482</v>
      </c>
    </row>
    <row r="110" spans="1:6">
      <c r="A110" s="3" t="s">
        <v>192</v>
      </c>
    </row>
    <row r="111" spans="1:6">
      <c r="A111" s="4" t="s">
        <v>443</v>
      </c>
      <c r="D111" s="5" t="n">
        <v>966</v>
      </c>
    </row>
    <row r="112" spans="1:6">
      <c r="A112" s="4" t="s">
        <v>444</v>
      </c>
      <c r="D112" s="9" t="n">
        <v>9.65</v>
      </c>
    </row>
    <row r="113" spans="1:6">
      <c r="A113" s="4" t="s">
        <v>483</v>
      </c>
    </row>
    <row r="114" spans="1:6">
      <c r="A114" s="3" t="s">
        <v>192</v>
      </c>
    </row>
    <row r="115" spans="1:6">
      <c r="A115" s="4" t="s">
        <v>443</v>
      </c>
      <c r="D115" s="5" t="n">
        <v>4017</v>
      </c>
    </row>
    <row r="116" spans="1:6">
      <c r="A116" s="4" t="s">
        <v>444</v>
      </c>
      <c r="D116" s="5" t="n">
        <v>11</v>
      </c>
    </row>
    <row r="117" spans="1:6">
      <c r="A117" s="4" t="s">
        <v>484</v>
      </c>
    </row>
    <row r="118" spans="1:6">
      <c r="A118" s="3" t="s">
        <v>192</v>
      </c>
    </row>
    <row r="119" spans="1:6">
      <c r="A119" s="4" t="s">
        <v>443</v>
      </c>
      <c r="D119" s="5" t="n">
        <v>3112</v>
      </c>
    </row>
    <row r="120" spans="1:6">
      <c r="A120" s="4" t="s">
        <v>444</v>
      </c>
      <c r="D120" s="9" t="n">
        <v>12.27</v>
      </c>
    </row>
    <row r="121" spans="1:6">
      <c r="A121" s="4" t="s">
        <v>485</v>
      </c>
    </row>
    <row r="122" spans="1:6">
      <c r="A122" s="3" t="s">
        <v>192</v>
      </c>
    </row>
    <row r="123" spans="1:6">
      <c r="A123" s="4" t="s">
        <v>443</v>
      </c>
      <c r="D123" s="5" t="n">
        <v>539</v>
      </c>
    </row>
    <row r="124" spans="1:6">
      <c r="A124" s="4" t="s">
        <v>444</v>
      </c>
      <c r="D124" s="9" t="n">
        <v>11.13</v>
      </c>
    </row>
    <row r="125" spans="1:6">
      <c r="A125" s="4" t="s">
        <v>486</v>
      </c>
    </row>
    <row r="126" spans="1:6">
      <c r="A126" s="3" t="s">
        <v>192</v>
      </c>
    </row>
    <row r="127" spans="1:6">
      <c r="A127" s="4" t="s">
        <v>443</v>
      </c>
      <c r="D127" s="5" t="n">
        <v>9540</v>
      </c>
    </row>
    <row r="128" spans="1:6">
      <c r="A128" s="4" t="s">
        <v>487</v>
      </c>
    </row>
    <row r="129" spans="1:6">
      <c r="A129" s="3" t="s">
        <v>192</v>
      </c>
    </row>
    <row r="130" spans="1:6">
      <c r="A130" s="4" t="s">
        <v>443</v>
      </c>
      <c r="D130" s="5" t="n">
        <v>588</v>
      </c>
    </row>
    <row r="131" spans="1:6">
      <c r="A131" s="4" t="s">
        <v>444</v>
      </c>
      <c r="D131" s="9" t="n">
        <v>21.91</v>
      </c>
    </row>
    <row r="132" spans="1:6">
      <c r="A132" s="4" t="s">
        <v>488</v>
      </c>
    </row>
    <row r="133" spans="1:6">
      <c r="A133" s="3" t="s">
        <v>192</v>
      </c>
    </row>
    <row r="134" spans="1:6">
      <c r="A134" s="4" t="s">
        <v>443</v>
      </c>
      <c r="D134" s="5" t="n">
        <v>550</v>
      </c>
    </row>
    <row r="135" spans="1:6">
      <c r="A135" s="4" t="s">
        <v>444</v>
      </c>
      <c r="D135" s="9" t="n">
        <v>21.91</v>
      </c>
    </row>
    <row r="136" spans="1:6">
      <c r="A136" s="4" t="s">
        <v>489</v>
      </c>
    </row>
    <row r="137" spans="1:6">
      <c r="A137" s="3" t="s">
        <v>192</v>
      </c>
    </row>
    <row r="138" spans="1:6">
      <c r="A138" s="4" t="s">
        <v>443</v>
      </c>
      <c r="D138" s="5" t="n">
        <v>2021</v>
      </c>
    </row>
    <row r="139" spans="1:6">
      <c r="A139" s="4" t="s">
        <v>444</v>
      </c>
      <c r="D139" s="9" t="n">
        <v>23.38</v>
      </c>
    </row>
    <row r="140" spans="1:6">
      <c r="A140" s="4" t="s">
        <v>490</v>
      </c>
    </row>
    <row r="141" spans="1:6">
      <c r="A141" s="3" t="s">
        <v>192</v>
      </c>
    </row>
    <row r="142" spans="1:6">
      <c r="A142" s="4" t="s">
        <v>443</v>
      </c>
      <c r="D142" s="5" t="n">
        <v>214</v>
      </c>
    </row>
    <row r="143" spans="1:6">
      <c r="A143" s="4" t="s">
        <v>444</v>
      </c>
      <c r="D143" s="9" t="n">
        <v>22.66</v>
      </c>
    </row>
    <row r="144" spans="1:6">
      <c r="A144" s="4" t="s">
        <v>491</v>
      </c>
    </row>
    <row r="145" spans="1:6">
      <c r="A145" s="3" t="s">
        <v>192</v>
      </c>
    </row>
    <row r="146" spans="1:6">
      <c r="A146" s="4" t="s">
        <v>443</v>
      </c>
      <c r="D146" s="5" t="n">
        <v>0</v>
      </c>
    </row>
    <row r="147" spans="1:6">
      <c r="A147" s="4" t="s">
        <v>444</v>
      </c>
      <c r="D147" s="5" t="n">
        <v>0</v>
      </c>
    </row>
    <row r="148" spans="1:6">
      <c r="A148" s="4" t="s">
        <v>492</v>
      </c>
    </row>
    <row r="149" spans="1:6">
      <c r="A149" s="3" t="s">
        <v>192</v>
      </c>
    </row>
    <row r="150" spans="1:6">
      <c r="A150" s="4" t="s">
        <v>443</v>
      </c>
      <c r="D150" s="5" t="n">
        <v>3373</v>
      </c>
    </row>
    <row r="151" spans="1:6">
      <c r="A151" s="4" t="s">
        <v>493</v>
      </c>
    </row>
    <row r="152" spans="1:6">
      <c r="A152" s="3" t="s">
        <v>192</v>
      </c>
    </row>
    <row r="153" spans="1:6">
      <c r="A153" s="4" t="s">
        <v>443</v>
      </c>
      <c r="D153" s="5" t="n">
        <v>163</v>
      </c>
    </row>
    <row r="154" spans="1:6">
      <c r="A154" s="4" t="s">
        <v>444</v>
      </c>
      <c r="D154" s="9" t="n">
        <v>32.42</v>
      </c>
    </row>
    <row r="155" spans="1:6">
      <c r="A155" s="4" t="s">
        <v>494</v>
      </c>
    </row>
    <row r="156" spans="1:6">
      <c r="A156" s="3" t="s">
        <v>192</v>
      </c>
    </row>
    <row r="157" spans="1:6">
      <c r="A157" s="4" t="s">
        <v>443</v>
      </c>
      <c r="D157" s="5" t="n">
        <v>149</v>
      </c>
    </row>
    <row r="158" spans="1:6">
      <c r="A158" s="4" t="s">
        <v>444</v>
      </c>
      <c r="D158" s="9" t="n">
        <v>32.34</v>
      </c>
    </row>
    <row r="159" spans="1:6">
      <c r="A159" s="4" t="s">
        <v>495</v>
      </c>
    </row>
    <row r="160" spans="1:6">
      <c r="A160" s="3" t="s">
        <v>192</v>
      </c>
    </row>
    <row r="161" spans="1:6">
      <c r="A161" s="4" t="s">
        <v>443</v>
      </c>
      <c r="D161" s="5" t="n">
        <v>225</v>
      </c>
    </row>
    <row r="162" spans="1:6">
      <c r="A162" s="4" t="s">
        <v>444</v>
      </c>
      <c r="D162" s="9" t="n">
        <v>33.99</v>
      </c>
    </row>
    <row r="163" spans="1:6">
      <c r="A163" s="4" t="s">
        <v>496</v>
      </c>
    </row>
    <row r="164" spans="1:6">
      <c r="A164" s="3" t="s">
        <v>192</v>
      </c>
    </row>
    <row r="165" spans="1:6">
      <c r="A165" s="4" t="s">
        <v>443</v>
      </c>
      <c r="D165" s="5" t="n">
        <v>0</v>
      </c>
    </row>
    <row r="166" spans="1:6">
      <c r="A166" s="4" t="s">
        <v>444</v>
      </c>
      <c r="D166" s="5" t="n">
        <v>0</v>
      </c>
    </row>
    <row r="167" spans="1:6">
      <c r="A167" s="4" t="s">
        <v>497</v>
      </c>
    </row>
    <row r="168" spans="1:6">
      <c r="A168" s="3" t="s">
        <v>192</v>
      </c>
    </row>
    <row r="169" spans="1:6">
      <c r="A169" s="4" t="s">
        <v>443</v>
      </c>
      <c r="D169" s="5" t="n">
        <v>0</v>
      </c>
    </row>
    <row r="170" spans="1:6">
      <c r="A170" s="4" t="s">
        <v>444</v>
      </c>
      <c r="D170" s="5" t="n">
        <v>0</v>
      </c>
    </row>
    <row r="171" spans="1:6">
      <c r="A171" s="4" t="s">
        <v>498</v>
      </c>
    </row>
    <row r="172" spans="1:6">
      <c r="A172" s="3" t="s">
        <v>192</v>
      </c>
    </row>
    <row r="173" spans="1:6">
      <c r="A173" s="4" t="s">
        <v>443</v>
      </c>
      <c r="D173" s="5" t="n">
        <v>537</v>
      </c>
    </row>
    <row r="174" spans="1:6">
      <c r="A174" s="4" t="s">
        <v>499</v>
      </c>
    </row>
    <row r="175" spans="1:6">
      <c r="A175" s="3" t="s">
        <v>192</v>
      </c>
    </row>
    <row r="176" spans="1:6">
      <c r="A176" s="4" t="s">
        <v>443</v>
      </c>
      <c r="D176" s="5" t="n">
        <v>140</v>
      </c>
    </row>
    <row r="177" spans="1:6">
      <c r="A177" s="4" t="s">
        <v>444</v>
      </c>
      <c r="D177" s="9" t="n">
        <v>33.28</v>
      </c>
    </row>
    <row r="178" spans="1:6">
      <c r="A178" s="4" t="s">
        <v>500</v>
      </c>
    </row>
    <row r="179" spans="1:6">
      <c r="A179" s="3" t="s">
        <v>192</v>
      </c>
    </row>
    <row r="180" spans="1:6">
      <c r="A180" s="4" t="s">
        <v>443</v>
      </c>
      <c r="D180" s="5" t="n">
        <v>128</v>
      </c>
    </row>
    <row r="181" spans="1:6">
      <c r="A181" s="4" t="s">
        <v>444</v>
      </c>
      <c r="D181" s="9" t="n">
        <v>33.23</v>
      </c>
    </row>
    <row r="182" spans="1:6">
      <c r="A182" s="4" t="s">
        <v>501</v>
      </c>
    </row>
    <row r="183" spans="1:6">
      <c r="A183" s="3" t="s">
        <v>192</v>
      </c>
    </row>
    <row r="184" spans="1:6">
      <c r="A184" s="4" t="s">
        <v>443</v>
      </c>
      <c r="D184" s="5" t="n">
        <v>188</v>
      </c>
    </row>
    <row r="185" spans="1:6">
      <c r="A185" s="4" t="s">
        <v>444</v>
      </c>
      <c r="D185" s="9" t="n">
        <v>33.56</v>
      </c>
    </row>
    <row r="186" spans="1:6">
      <c r="A186" s="4" t="s">
        <v>502</v>
      </c>
    </row>
    <row r="187" spans="1:6">
      <c r="A187" s="3" t="s">
        <v>192</v>
      </c>
    </row>
    <row r="188" spans="1:6">
      <c r="A188" s="4" t="s">
        <v>443</v>
      </c>
      <c r="D188" s="5" t="n">
        <v>0</v>
      </c>
    </row>
    <row r="189" spans="1:6">
      <c r="A189" s="4" t="s">
        <v>444</v>
      </c>
      <c r="D189" s="5" t="n">
        <v>0</v>
      </c>
    </row>
    <row r="190" spans="1:6">
      <c r="A190" s="4" t="s">
        <v>503</v>
      </c>
    </row>
    <row r="191" spans="1:6">
      <c r="A191" s="3" t="s">
        <v>192</v>
      </c>
    </row>
    <row r="192" spans="1:6">
      <c r="A192" s="4" t="s">
        <v>443</v>
      </c>
      <c r="D192" s="5" t="n">
        <v>0</v>
      </c>
    </row>
    <row r="193" spans="1:6">
      <c r="A193" s="4" t="s">
        <v>444</v>
      </c>
      <c r="D193" s="5" t="n">
        <v>0</v>
      </c>
    </row>
    <row r="194" spans="1:6">
      <c r="A194" s="4" t="s">
        <v>504</v>
      </c>
    </row>
    <row r="195" spans="1:6">
      <c r="A195" s="3" t="s">
        <v>192</v>
      </c>
    </row>
    <row r="196" spans="1:6">
      <c r="A196" s="4" t="s">
        <v>443</v>
      </c>
      <c r="D196" s="5" t="n">
        <v>456</v>
      </c>
    </row>
    <row r="197" spans="1:6">
      <c r="A197" s="4" t="s">
        <v>505</v>
      </c>
    </row>
    <row r="198" spans="1:6">
      <c r="A198" s="3" t="s">
        <v>192</v>
      </c>
    </row>
    <row r="199" spans="1:6">
      <c r="A199" s="4" t="s">
        <v>443</v>
      </c>
      <c r="D199" s="5" t="n">
        <v>222</v>
      </c>
    </row>
    <row r="200" spans="1:6">
      <c r="A200" s="4" t="s">
        <v>444</v>
      </c>
      <c r="D200" s="9" t="n">
        <v>48.43</v>
      </c>
    </row>
    <row r="201" spans="1:6">
      <c r="A201" s="4" t="s">
        <v>506</v>
      </c>
    </row>
    <row r="202" spans="1:6">
      <c r="A202" s="3" t="s">
        <v>192</v>
      </c>
    </row>
    <row r="203" spans="1:6">
      <c r="A203" s="4" t="s">
        <v>443</v>
      </c>
      <c r="D203" s="5" t="n">
        <v>203</v>
      </c>
    </row>
    <row r="204" spans="1:6">
      <c r="A204" s="4" t="s">
        <v>444</v>
      </c>
      <c r="D204" s="9" t="n">
        <v>48.41</v>
      </c>
    </row>
    <row r="205" spans="1:6">
      <c r="A205" s="4" t="s">
        <v>507</v>
      </c>
    </row>
    <row r="206" spans="1:6">
      <c r="A206" s="3" t="s">
        <v>192</v>
      </c>
    </row>
    <row r="207" spans="1:6">
      <c r="A207" s="4" t="s">
        <v>443</v>
      </c>
      <c r="D207" s="5" t="n">
        <v>305</v>
      </c>
    </row>
    <row r="208" spans="1:6">
      <c r="A208" s="4" t="s">
        <v>444</v>
      </c>
      <c r="D208" s="9" t="n">
        <v>48.62</v>
      </c>
    </row>
    <row r="209" spans="1:6">
      <c r="A209" s="4" t="s">
        <v>508</v>
      </c>
    </row>
    <row r="210" spans="1:6">
      <c r="A210" s="3" t="s">
        <v>192</v>
      </c>
    </row>
    <row r="211" spans="1:6">
      <c r="A211" s="4" t="s">
        <v>443</v>
      </c>
      <c r="D211" s="5" t="n">
        <v>0</v>
      </c>
    </row>
    <row r="212" spans="1:6">
      <c r="A212" s="4" t="s">
        <v>444</v>
      </c>
      <c r="D212" s="5" t="n">
        <v>0</v>
      </c>
    </row>
    <row r="213" spans="1:6">
      <c r="A213" s="4" t="s">
        <v>509</v>
      </c>
    </row>
    <row r="214" spans="1:6">
      <c r="A214" s="3" t="s">
        <v>192</v>
      </c>
    </row>
    <row r="215" spans="1:6">
      <c r="A215" s="4" t="s">
        <v>443</v>
      </c>
      <c r="D215" s="5" t="n">
        <v>0</v>
      </c>
    </row>
    <row r="216" spans="1:6">
      <c r="A216" s="4" t="s">
        <v>444</v>
      </c>
      <c r="D216" s="5" t="n">
        <v>0</v>
      </c>
    </row>
    <row r="217" spans="1:6">
      <c r="A217" s="4" t="s">
        <v>510</v>
      </c>
    </row>
    <row r="218" spans="1:6">
      <c r="A218" s="3" t="s">
        <v>192</v>
      </c>
    </row>
    <row r="219" spans="1:6">
      <c r="A219" s="4" t="s">
        <v>443</v>
      </c>
      <c r="D219" s="5" t="n">
        <v>730</v>
      </c>
    </row>
    <row r="220" spans="1:6">
      <c r="A220" s="4" t="s">
        <v>511</v>
      </c>
    </row>
    <row r="221" spans="1:6">
      <c r="A221" s="3" t="s">
        <v>192</v>
      </c>
    </row>
    <row r="222" spans="1:6">
      <c r="A222" s="4" t="s">
        <v>443</v>
      </c>
      <c r="C222" s="5" t="n">
        <v>1979</v>
      </c>
    </row>
    <row r="223" spans="1:6">
      <c r="A223" s="4" t="s">
        <v>444</v>
      </c>
      <c r="C223" s="9" t="n">
        <v>50.37</v>
      </c>
    </row>
    <row r="224" spans="1:6"/>
    <row r="225" spans="1:6">
      <c r="A225" s="4" t="s">
        <v>126</v>
      </c>
      <c r="B225" s="4" t="s">
        <v>512</v>
      </c>
    </row>
    <row r="226" spans="1:6">
      <c r="A226" s="4" t="s">
        <v>300</v>
      </c>
      <c r="B226" s="4" t="s">
        <v>513</v>
      </c>
    </row>
    <row r="227" spans="1:6">
      <c r="A227" s="4" t="s">
        <v>470</v>
      </c>
      <c r="B227" s="4" t="s">
        <v>514</v>
      </c>
    </row>
  </sheetData>
  <mergeCells count="6">
    <mergeCell ref="A1:B1"/>
    <mergeCell ref="D1:E1"/>
    <mergeCell ref="A224:E224"/>
    <mergeCell ref="B225:E225"/>
    <mergeCell ref="B226:E226"/>
    <mergeCell ref="B227:E2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5</v>
      </c>
      <c r="B1" s="2" t="s">
        <v>2</v>
      </c>
      <c r="D1" s="2" t="s">
        <v>26</v>
      </c>
    </row>
    <row r="2" spans="1:5">
      <c r="A2" s="3" t="s">
        <v>516</v>
      </c>
    </row>
    <row r="3" spans="1:5">
      <c r="A3" s="4" t="s">
        <v>517</v>
      </c>
      <c r="B3" s="7" t="n">
        <v>61900</v>
      </c>
      <c r="D3" s="7" t="n">
        <v>-91700</v>
      </c>
    </row>
    <row r="4" spans="1:5">
      <c r="A4" s="4" t="s">
        <v>518</v>
      </c>
      <c r="B4" s="5" t="n">
        <v>85962</v>
      </c>
      <c r="D4" s="5" t="n">
        <v>54521</v>
      </c>
    </row>
    <row r="5" spans="1:5">
      <c r="A5" s="4" t="s">
        <v>519</v>
      </c>
      <c r="B5" s="5" t="n">
        <v>82194</v>
      </c>
      <c r="D5" s="5" t="n">
        <v>67575</v>
      </c>
    </row>
    <row r="6" spans="1:5">
      <c r="A6" s="4" t="s">
        <v>520</v>
      </c>
      <c r="B6" s="5" t="n">
        <v>168156</v>
      </c>
      <c r="D6" s="5" t="n">
        <v>122096</v>
      </c>
    </row>
    <row r="7" spans="1:5">
      <c r="A7" s="4" t="s">
        <v>521</v>
      </c>
      <c r="B7" s="5" t="n">
        <v>36296</v>
      </c>
      <c r="D7" s="5" t="n">
        <v>115464</v>
      </c>
    </row>
    <row r="8" spans="1:5">
      <c r="A8" s="4" t="s">
        <v>522</v>
      </c>
      <c r="B8" s="5" t="n">
        <v>69915</v>
      </c>
      <c r="D8" s="5" t="n">
        <v>98340</v>
      </c>
    </row>
    <row r="9" spans="1:5">
      <c r="A9" s="4" t="s">
        <v>523</v>
      </c>
      <c r="B9" s="5" t="n">
        <v>106211</v>
      </c>
      <c r="D9" s="5" t="n">
        <v>213804</v>
      </c>
    </row>
    <row r="10" spans="1:5">
      <c r="A10" s="4" t="s">
        <v>524</v>
      </c>
    </row>
    <row r="11" spans="1:5">
      <c r="A11" s="3" t="s">
        <v>516</v>
      </c>
    </row>
    <row r="12" spans="1:5">
      <c r="A12" s="4" t="s">
        <v>518</v>
      </c>
      <c r="B12" s="5" t="n">
        <v>85962</v>
      </c>
      <c r="D12" s="5" t="n">
        <v>54521</v>
      </c>
    </row>
    <row r="13" spans="1:5">
      <c r="A13" s="4" t="s">
        <v>519</v>
      </c>
      <c r="B13" s="5" t="n">
        <v>82194</v>
      </c>
      <c r="D13" s="5" t="n">
        <v>67575</v>
      </c>
    </row>
    <row r="14" spans="1:5">
      <c r="A14" s="4" t="s">
        <v>521</v>
      </c>
      <c r="B14" s="5" t="n">
        <v>36296</v>
      </c>
      <c r="D14" s="5" t="n">
        <v>115464</v>
      </c>
    </row>
    <row r="15" spans="1:5">
      <c r="A15" s="4" t="s">
        <v>522</v>
      </c>
      <c r="B15" s="5" t="n">
        <v>69915</v>
      </c>
      <c r="D15" s="5" t="n">
        <v>98340</v>
      </c>
    </row>
    <row r="16" spans="1:5">
      <c r="A16" s="4" t="s">
        <v>525</v>
      </c>
    </row>
    <row r="17" spans="1:5">
      <c r="A17" s="3" t="s">
        <v>516</v>
      </c>
    </row>
    <row r="18" spans="1:5">
      <c r="A18" s="4" t="s">
        <v>520</v>
      </c>
      <c r="B18" s="5" t="n">
        <v>168156</v>
      </c>
      <c r="C18" s="4" t="s">
        <v>126</v>
      </c>
      <c r="D18" s="5" t="n">
        <v>122096</v>
      </c>
      <c r="E18" s="4" t="s">
        <v>300</v>
      </c>
    </row>
    <row r="19" spans="1:5">
      <c r="A19" s="4" t="s">
        <v>523</v>
      </c>
      <c r="B19" s="7" t="n">
        <v>106211</v>
      </c>
      <c r="C19" s="4" t="s">
        <v>126</v>
      </c>
      <c r="D19" s="7" t="n">
        <v>213804</v>
      </c>
      <c r="E19" s="4" t="s">
        <v>300</v>
      </c>
    </row>
    <row r="20" spans="1:5"/>
    <row r="21" spans="1:5">
      <c r="A21" s="4" t="s">
        <v>126</v>
      </c>
      <c r="B21" s="4" t="s">
        <v>526</v>
      </c>
    </row>
    <row r="22" spans="1:5">
      <c r="A22" s="4" t="s">
        <v>300</v>
      </c>
      <c r="B22" s="4" t="s">
        <v>526</v>
      </c>
    </row>
  </sheetData>
  <mergeCells count="5">
    <mergeCell ref="B1:C1"/>
    <mergeCell ref="D1:E1"/>
    <mergeCell ref="A20:E20"/>
    <mergeCell ref="B21:E21"/>
    <mergeCell ref="B22:E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4939</v>
      </c>
      <c r="C4" s="7" t="n">
        <v>291142</v>
      </c>
      <c r="D4" s="7" t="n">
        <v>618137</v>
      </c>
      <c r="E4" s="7" t="n">
        <v>502965</v>
      </c>
    </row>
    <row r="5" spans="1:5">
      <c r="A5" s="4" t="s">
        <v>76</v>
      </c>
      <c r="B5" s="5" t="n">
        <v>-167133</v>
      </c>
      <c r="C5" s="5" t="n">
        <v>50046</v>
      </c>
      <c r="D5" s="5" t="n">
        <v>-129670</v>
      </c>
      <c r="E5" s="5" t="n">
        <v>-18975</v>
      </c>
    </row>
    <row r="6" spans="1:5">
      <c r="A6" s="4" t="s">
        <v>77</v>
      </c>
      <c r="B6" s="5" t="n">
        <v>2915</v>
      </c>
      <c r="C6" s="5" t="n">
        <v>626</v>
      </c>
      <c r="D6" s="5" t="n">
        <v>4992</v>
      </c>
      <c r="E6" s="5" t="n">
        <v>900</v>
      </c>
    </row>
    <row r="7" spans="1:5">
      <c r="A7" s="4" t="s">
        <v>78</v>
      </c>
      <c r="B7" s="5" t="n">
        <v>120721</v>
      </c>
      <c r="C7" s="5" t="n">
        <v>341814</v>
      </c>
      <c r="D7" s="5" t="n">
        <v>493459</v>
      </c>
      <c r="E7" s="5" t="n">
        <v>484890</v>
      </c>
    </row>
    <row r="8" spans="1:5">
      <c r="A8" s="3" t="s">
        <v>79</v>
      </c>
    </row>
    <row r="9" spans="1:5">
      <c r="A9" s="4" t="s">
        <v>80</v>
      </c>
      <c r="B9" s="5" t="n">
        <v>124376</v>
      </c>
      <c r="C9" s="5" t="n">
        <v>148591</v>
      </c>
      <c r="D9" s="5" t="n">
        <v>262422</v>
      </c>
      <c r="E9" s="5" t="n">
        <v>293134</v>
      </c>
    </row>
    <row r="10" spans="1:5">
      <c r="A10" s="4" t="s">
        <v>81</v>
      </c>
      <c r="B10" s="5" t="n">
        <v>153232</v>
      </c>
      <c r="C10" s="5" t="n">
        <v>211020</v>
      </c>
      <c r="D10" s="5" t="n">
        <v>291044</v>
      </c>
      <c r="E10" s="5" t="n">
        <v>425227</v>
      </c>
    </row>
    <row r="11" spans="1:5">
      <c r="A11" s="4" t="s">
        <v>82</v>
      </c>
      <c r="B11" s="5" t="n">
        <v>13072</v>
      </c>
      <c r="C11" s="5" t="n">
        <v>13187</v>
      </c>
      <c r="D11" s="5" t="n">
        <v>25050</v>
      </c>
      <c r="E11" s="5" t="n">
        <v>28460</v>
      </c>
    </row>
    <row r="12" spans="1:5">
      <c r="A12" s="4" t="s">
        <v>83</v>
      </c>
      <c r="B12" s="5" t="n">
        <v>3806</v>
      </c>
      <c r="C12" s="5" t="n">
        <v>0</v>
      </c>
      <c r="D12" s="5" t="n">
        <v>3806</v>
      </c>
      <c r="E12" s="5" t="n">
        <v>269785</v>
      </c>
    </row>
    <row r="13" spans="1:5">
      <c r="A13" s="4" t="s">
        <v>84</v>
      </c>
      <c r="B13" s="5" t="n">
        <v>157</v>
      </c>
      <c r="C13" s="5" t="n">
        <v>38</v>
      </c>
      <c r="D13" s="5" t="n">
        <v>157</v>
      </c>
      <c r="E13" s="5" t="n">
        <v>2349</v>
      </c>
    </row>
    <row r="14" spans="1:5">
      <c r="A14" s="4" t="s">
        <v>85</v>
      </c>
      <c r="B14" s="5" t="n">
        <v>28460</v>
      </c>
      <c r="C14" s="5" t="n">
        <v>28200</v>
      </c>
      <c r="D14" s="5" t="n">
        <v>57684</v>
      </c>
      <c r="E14" s="5" t="n">
        <v>60438</v>
      </c>
    </row>
    <row r="15" spans="1:5">
      <c r="A15" s="4" t="s">
        <v>86</v>
      </c>
      <c r="B15" s="5" t="n">
        <v>-55189</v>
      </c>
      <c r="C15" s="5" t="n">
        <v>163351</v>
      </c>
      <c r="D15" s="5" t="n">
        <v>-169963</v>
      </c>
      <c r="E15" s="5" t="n">
        <v>149123</v>
      </c>
    </row>
    <row r="16" spans="1:5">
      <c r="A16" s="4" t="s">
        <v>87</v>
      </c>
      <c r="B16" s="5" t="n">
        <v>445</v>
      </c>
      <c r="C16" s="5" t="n">
        <v>7976</v>
      </c>
      <c r="D16" s="5" t="n">
        <v>5304</v>
      </c>
      <c r="E16" s="5" t="n">
        <v>13648</v>
      </c>
    </row>
    <row r="17" spans="1:5">
      <c r="A17" s="4" t="s">
        <v>88</v>
      </c>
      <c r="B17" s="5" t="n">
        <v>268359</v>
      </c>
      <c r="C17" s="5" t="n">
        <v>572363</v>
      </c>
      <c r="D17" s="5" t="n">
        <v>475504</v>
      </c>
      <c r="E17" s="5" t="n">
        <v>1242164</v>
      </c>
    </row>
    <row r="18" spans="1:5">
      <c r="A18" s="4" t="s">
        <v>89</v>
      </c>
      <c r="B18" s="5" t="n">
        <v>-147638</v>
      </c>
      <c r="C18" s="5" t="n">
        <v>-230549</v>
      </c>
      <c r="D18" s="5" t="n">
        <v>17955</v>
      </c>
      <c r="E18" s="5" t="n">
        <v>-757274</v>
      </c>
    </row>
    <row r="19" spans="1:5">
      <c r="A19" s="3" t="s">
        <v>90</v>
      </c>
    </row>
    <row r="20" spans="1:5">
      <c r="A20" s="4" t="s">
        <v>91</v>
      </c>
      <c r="B20" s="5" t="n">
        <v>-44595</v>
      </c>
      <c r="C20" s="5" t="n">
        <v>-34035</v>
      </c>
      <c r="D20" s="5" t="n">
        <v>-91548</v>
      </c>
      <c r="E20" s="5" t="n">
        <v>-65123</v>
      </c>
    </row>
    <row r="21" spans="1:5">
      <c r="A21" s="4" t="s">
        <v>92</v>
      </c>
      <c r="B21" s="5" t="n">
        <v>0</v>
      </c>
      <c r="C21" s="5" t="n">
        <v>0</v>
      </c>
      <c r="D21" s="5" t="n">
        <v>-35</v>
      </c>
      <c r="E21" s="5" t="n">
        <v>15722</v>
      </c>
    </row>
    <row r="22" spans="1:5">
      <c r="A22" s="4" t="s">
        <v>93</v>
      </c>
      <c r="B22" s="5" t="n">
        <v>1265</v>
      </c>
      <c r="C22" s="5" t="n">
        <v>5</v>
      </c>
      <c r="D22" s="5" t="n">
        <v>1600</v>
      </c>
      <c r="E22" s="5" t="n">
        <v>11</v>
      </c>
    </row>
    <row r="23" spans="1:5">
      <c r="A23" s="4" t="s">
        <v>94</v>
      </c>
      <c r="B23" s="5" t="n">
        <v>-190968</v>
      </c>
      <c r="C23" s="5" t="n">
        <v>-264579</v>
      </c>
      <c r="D23" s="5" t="n">
        <v>-72028</v>
      </c>
      <c r="E23" s="5" t="n">
        <v>-806664</v>
      </c>
    </row>
    <row r="24" spans="1:5">
      <c r="A24" s="4" t="s">
        <v>95</v>
      </c>
      <c r="B24" s="5" t="n">
        <v>71061</v>
      </c>
      <c r="C24" s="5" t="n">
        <v>95898</v>
      </c>
      <c r="D24" s="5" t="n">
        <v>26555</v>
      </c>
      <c r="E24" s="5" t="n">
        <v>290773</v>
      </c>
    </row>
    <row r="25" spans="1:5">
      <c r="A25" s="4" t="s">
        <v>96</v>
      </c>
      <c r="B25" s="7" t="n">
        <v>-119907</v>
      </c>
      <c r="C25" s="7" t="n">
        <v>-168681</v>
      </c>
      <c r="D25" s="7" t="n">
        <v>-45473</v>
      </c>
      <c r="E25" s="7" t="n">
        <v>-515891</v>
      </c>
    </row>
    <row r="26" spans="1:5">
      <c r="A26" s="4" t="s">
        <v>97</v>
      </c>
      <c r="B26" s="5" t="n">
        <v>111277</v>
      </c>
      <c r="C26" s="5" t="n">
        <v>68102</v>
      </c>
      <c r="D26" s="5" t="n">
        <v>111274</v>
      </c>
      <c r="E26" s="5" t="n">
        <v>68090</v>
      </c>
    </row>
    <row r="27" spans="1:5">
      <c r="A27" s="4" t="s">
        <v>98</v>
      </c>
      <c r="B27" s="5" t="n">
        <v>111277</v>
      </c>
      <c r="C27" s="5" t="n">
        <v>68102</v>
      </c>
      <c r="D27" s="5" t="n">
        <v>111274</v>
      </c>
      <c r="E27" s="5" t="n">
        <v>68090</v>
      </c>
    </row>
    <row r="28" spans="1:5">
      <c r="A28" s="4" t="s">
        <v>99</v>
      </c>
      <c r="B28" s="8" t="n">
        <v>-1.08</v>
      </c>
      <c r="C28" s="8" t="n">
        <v>-2.48</v>
      </c>
      <c r="D28" s="8" t="n">
        <v>-0.41</v>
      </c>
      <c r="E28" s="8" t="n">
        <v>-7.58</v>
      </c>
    </row>
    <row r="29" spans="1:5">
      <c r="A29" s="4" t="s">
        <v>100</v>
      </c>
      <c r="B29" s="9" t="n">
        <v>-1.08</v>
      </c>
      <c r="C29" s="9" t="n">
        <v>-2.48</v>
      </c>
      <c r="D29" s="9" t="n">
        <v>-0.41</v>
      </c>
      <c r="E29" s="9" t="n">
        <v>-7.58</v>
      </c>
    </row>
    <row r="30" spans="1:5">
      <c r="A30" s="4" t="s">
        <v>101</v>
      </c>
      <c r="B30" s="7" t="n">
        <v>0</v>
      </c>
      <c r="C30" s="7" t="n">
        <v>0</v>
      </c>
      <c r="D30" s="8" t="n">
        <v>0.05</v>
      </c>
      <c r="E30"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6</v>
      </c>
    </row>
    <row r="2" spans="1:3">
      <c r="A2" s="3" t="s">
        <v>528</v>
      </c>
    </row>
    <row r="3" spans="1:3">
      <c r="A3" s="4" t="s">
        <v>520</v>
      </c>
      <c r="B3" s="7" t="n">
        <v>168156</v>
      </c>
      <c r="C3" s="7" t="n">
        <v>122096</v>
      </c>
    </row>
    <row r="4" spans="1:3">
      <c r="A4" s="4" t="s">
        <v>523</v>
      </c>
      <c r="B4" s="5" t="n">
        <v>-106211</v>
      </c>
      <c r="C4" s="5" t="n">
        <v>-213804</v>
      </c>
    </row>
    <row r="5" spans="1:3">
      <c r="A5" s="4" t="s">
        <v>529</v>
      </c>
      <c r="B5" s="5" t="n">
        <v>-64628</v>
      </c>
      <c r="C5" s="5" t="n">
        <v>-118080</v>
      </c>
    </row>
    <row r="6" spans="1:3">
      <c r="A6" s="4" t="s">
        <v>530</v>
      </c>
      <c r="B6" s="5" t="n">
        <v>64628</v>
      </c>
      <c r="C6" s="5" t="n">
        <v>118080</v>
      </c>
    </row>
    <row r="7" spans="1:3">
      <c r="A7" s="4" t="s">
        <v>531</v>
      </c>
      <c r="B7" s="5" t="n">
        <v>103528</v>
      </c>
      <c r="C7" s="5" t="n">
        <v>4016</v>
      </c>
    </row>
    <row r="8" spans="1:3">
      <c r="A8" s="4" t="s">
        <v>532</v>
      </c>
      <c r="B8" s="7" t="n">
        <v>-41583</v>
      </c>
      <c r="C8" s="7" t="n">
        <v>-95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2</v>
      </c>
      <c r="D1" s="2" t="s">
        <v>1</v>
      </c>
    </row>
    <row r="2" spans="1:5">
      <c r="B2" s="2" t="s">
        <v>2</v>
      </c>
      <c r="C2" s="2" t="s">
        <v>73</v>
      </c>
      <c r="D2" s="2" t="s">
        <v>2</v>
      </c>
      <c r="E2" s="2" t="s">
        <v>73</v>
      </c>
    </row>
    <row r="3" spans="1:5">
      <c r="A3" s="3" t="s">
        <v>534</v>
      </c>
    </row>
    <row r="4" spans="1:5">
      <c r="A4" s="4" t="s">
        <v>16</v>
      </c>
      <c r="D4" s="5" t="n">
        <v>2017</v>
      </c>
    </row>
    <row r="5" spans="1:5">
      <c r="A5" s="4" t="s">
        <v>535</v>
      </c>
      <c r="B5" s="7" t="n">
        <v>-16303</v>
      </c>
      <c r="C5" s="7" t="n">
        <v>-101710</v>
      </c>
      <c r="D5" s="7" t="n">
        <v>-16310</v>
      </c>
      <c r="E5" s="7" t="n">
        <v>-248738</v>
      </c>
    </row>
    <row r="6" spans="1:5">
      <c r="A6" s="4" t="s">
        <v>86</v>
      </c>
      <c r="B6" s="5" t="n">
        <v>-55189</v>
      </c>
      <c r="C6" s="5" t="n">
        <v>163351</v>
      </c>
      <c r="D6" s="5" t="n">
        <v>-169963</v>
      </c>
      <c r="E6" s="5" t="n">
        <v>149123</v>
      </c>
    </row>
    <row r="7" spans="1:5">
      <c r="A7" s="4" t="s">
        <v>536</v>
      </c>
    </row>
    <row r="8" spans="1:5">
      <c r="A8" s="3" t="s">
        <v>534</v>
      </c>
    </row>
    <row r="9" spans="1:5">
      <c r="A9" s="4" t="s">
        <v>535</v>
      </c>
      <c r="B9" s="5" t="n">
        <v>2754</v>
      </c>
      <c r="C9" s="5" t="n">
        <v>-72164</v>
      </c>
      <c r="D9" s="5" t="n">
        <v>11838</v>
      </c>
      <c r="E9" s="5" t="n">
        <v>-172156</v>
      </c>
    </row>
    <row r="10" spans="1:5">
      <c r="A10" s="4" t="s">
        <v>86</v>
      </c>
      <c r="B10" s="5" t="n">
        <v>-38194</v>
      </c>
      <c r="C10" s="5" t="n">
        <v>60773</v>
      </c>
      <c r="D10" s="5" t="n">
        <v>-87784</v>
      </c>
      <c r="E10" s="5" t="n">
        <v>50341</v>
      </c>
    </row>
    <row r="11" spans="1:5">
      <c r="A11" s="4" t="s">
        <v>537</v>
      </c>
    </row>
    <row r="12" spans="1:5">
      <c r="A12" s="3" t="s">
        <v>534</v>
      </c>
    </row>
    <row r="13" spans="1:5">
      <c r="A13" s="4" t="s">
        <v>535</v>
      </c>
      <c r="B13" s="5" t="n">
        <v>-21751</v>
      </c>
      <c r="C13" s="5" t="n">
        <v>-31439</v>
      </c>
      <c r="D13" s="5" t="n">
        <v>-39257</v>
      </c>
      <c r="E13" s="5" t="n">
        <v>-72492</v>
      </c>
    </row>
    <row r="14" spans="1:5">
      <c r="A14" s="4" t="s">
        <v>86</v>
      </c>
      <c r="B14" s="5" t="n">
        <v>-6038</v>
      </c>
      <c r="C14" s="5" t="n">
        <v>62489</v>
      </c>
      <c r="D14" s="5" t="n">
        <v>-50506</v>
      </c>
      <c r="E14" s="5" t="n">
        <v>38466</v>
      </c>
    </row>
    <row r="15" spans="1:5">
      <c r="A15" s="4" t="s">
        <v>538</v>
      </c>
    </row>
    <row r="16" spans="1:5">
      <c r="A16" s="3" t="s">
        <v>534</v>
      </c>
    </row>
    <row r="17" spans="1:5">
      <c r="A17" s="4" t="s">
        <v>535</v>
      </c>
      <c r="B17" s="5" t="n">
        <v>2694</v>
      </c>
      <c r="C17" s="5" t="n">
        <v>1893</v>
      </c>
      <c r="D17" s="5" t="n">
        <v>11109</v>
      </c>
      <c r="E17" s="5" t="n">
        <v>-4090</v>
      </c>
    </row>
    <row r="18" spans="1:5">
      <c r="A18" s="4" t="s">
        <v>86</v>
      </c>
      <c r="B18" s="7" t="n">
        <v>-10957</v>
      </c>
      <c r="C18" s="7" t="n">
        <v>40089</v>
      </c>
      <c r="D18" s="7" t="n">
        <v>-31673</v>
      </c>
      <c r="E18" s="7" t="n">
        <v>603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9</v>
      </c>
      <c r="B1" s="2" t="s">
        <v>2</v>
      </c>
    </row>
    <row r="2" spans="1:2">
      <c r="A2" s="3" t="s">
        <v>540</v>
      </c>
    </row>
    <row r="3" spans="1:2">
      <c r="A3" s="4" t="s">
        <v>541</v>
      </c>
      <c r="B3" s="4" t="s">
        <v>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3</v>
      </c>
      <c r="C1" s="2" t="s">
        <v>2</v>
      </c>
      <c r="E1" s="2" t="s">
        <v>26</v>
      </c>
    </row>
    <row r="2" spans="1:6">
      <c r="A2" s="3" t="s">
        <v>544</v>
      </c>
    </row>
    <row r="3" spans="1:6">
      <c r="A3" s="4" t="s">
        <v>520</v>
      </c>
      <c r="C3" s="7" t="n">
        <v>168156</v>
      </c>
      <c r="E3" s="7" t="n">
        <v>122096</v>
      </c>
    </row>
    <row r="4" spans="1:6">
      <c r="A4" s="4" t="s">
        <v>545</v>
      </c>
      <c r="C4" s="5" t="n">
        <v>5346411</v>
      </c>
      <c r="E4" s="5" t="n">
        <v>6081354</v>
      </c>
    </row>
    <row r="5" spans="1:6">
      <c r="A5" s="4" t="s">
        <v>523</v>
      </c>
      <c r="C5" s="5" t="n">
        <v>106211</v>
      </c>
      <c r="E5" s="5" t="n">
        <v>213804</v>
      </c>
    </row>
    <row r="6" spans="1:6">
      <c r="A6" s="4" t="s">
        <v>546</v>
      </c>
    </row>
    <row r="7" spans="1:6">
      <c r="A7" s="3" t="s">
        <v>544</v>
      </c>
    </row>
    <row r="8" spans="1:6">
      <c r="A8" s="4" t="s">
        <v>545</v>
      </c>
      <c r="B8" s="4" t="s">
        <v>126</v>
      </c>
      <c r="E8" s="5" t="n">
        <v>0</v>
      </c>
    </row>
    <row r="9" spans="1:6">
      <c r="A9" s="4" t="s">
        <v>547</v>
      </c>
    </row>
    <row r="10" spans="1:6">
      <c r="A10" s="3" t="s">
        <v>544</v>
      </c>
    </row>
    <row r="11" spans="1:6">
      <c r="A11" s="4" t="s">
        <v>545</v>
      </c>
      <c r="B11" s="4" t="s">
        <v>126</v>
      </c>
      <c r="E11" s="5" t="n">
        <v>0</v>
      </c>
    </row>
    <row r="12" spans="1:6">
      <c r="A12" s="4" t="s">
        <v>548</v>
      </c>
    </row>
    <row r="13" spans="1:6">
      <c r="A13" s="3" t="s">
        <v>544</v>
      </c>
    </row>
    <row r="14" spans="1:6">
      <c r="A14" s="4" t="s">
        <v>545</v>
      </c>
      <c r="B14" s="4" t="s">
        <v>126</v>
      </c>
      <c r="E14" s="5" t="n">
        <v>88205</v>
      </c>
    </row>
    <row r="15" spans="1:6">
      <c r="A15" s="4" t="s">
        <v>549</v>
      </c>
    </row>
    <row r="16" spans="1:6">
      <c r="A16" s="3" t="s">
        <v>544</v>
      </c>
    </row>
    <row r="17" spans="1:6">
      <c r="A17" s="4" t="s">
        <v>520</v>
      </c>
      <c r="C17" s="5" t="n">
        <v>0</v>
      </c>
      <c r="D17" s="4" t="s">
        <v>300</v>
      </c>
      <c r="E17" s="5" t="n">
        <v>0</v>
      </c>
      <c r="F17" s="4" t="s">
        <v>470</v>
      </c>
    </row>
    <row r="18" spans="1:6">
      <c r="A18" s="4" t="s">
        <v>523</v>
      </c>
      <c r="C18" s="5" t="n">
        <v>0</v>
      </c>
      <c r="D18" s="4" t="s">
        <v>300</v>
      </c>
      <c r="E18" s="5" t="n">
        <v>0</v>
      </c>
      <c r="F18" s="4" t="s">
        <v>470</v>
      </c>
    </row>
    <row r="19" spans="1:6">
      <c r="A19" s="4" t="s">
        <v>550</v>
      </c>
    </row>
    <row r="20" spans="1:6">
      <c r="A20" s="3" t="s">
        <v>544</v>
      </c>
    </row>
    <row r="21" spans="1:6">
      <c r="A21" s="4" t="s">
        <v>520</v>
      </c>
      <c r="C21" s="5" t="n">
        <v>168156</v>
      </c>
      <c r="D21" s="4" t="s">
        <v>300</v>
      </c>
      <c r="E21" s="5" t="n">
        <v>122096</v>
      </c>
      <c r="F21" s="4" t="s">
        <v>470</v>
      </c>
    </row>
    <row r="22" spans="1:6">
      <c r="A22" s="4" t="s">
        <v>523</v>
      </c>
      <c r="C22" s="5" t="n">
        <v>106211</v>
      </c>
      <c r="D22" s="4" t="s">
        <v>300</v>
      </c>
      <c r="E22" s="5" t="n">
        <v>213804</v>
      </c>
      <c r="F22" s="4" t="s">
        <v>470</v>
      </c>
    </row>
    <row r="23" spans="1:6">
      <c r="A23" s="4" t="s">
        <v>551</v>
      </c>
    </row>
    <row r="24" spans="1:6">
      <c r="A24" s="3" t="s">
        <v>544</v>
      </c>
    </row>
    <row r="25" spans="1:6">
      <c r="A25" s="4" t="s">
        <v>520</v>
      </c>
      <c r="C25" s="5" t="n">
        <v>0</v>
      </c>
      <c r="D25" s="4" t="s">
        <v>300</v>
      </c>
      <c r="E25" s="5" t="n">
        <v>0</v>
      </c>
      <c r="F25" s="4" t="s">
        <v>470</v>
      </c>
    </row>
    <row r="26" spans="1:6">
      <c r="A26" s="4" t="s">
        <v>523</v>
      </c>
      <c r="C26" s="7" t="n">
        <v>0</v>
      </c>
      <c r="D26" s="4" t="s">
        <v>300</v>
      </c>
      <c r="E26" s="7" t="n">
        <v>0</v>
      </c>
      <c r="F26" s="4" t="s">
        <v>470</v>
      </c>
    </row>
    <row r="27" spans="1:6"/>
    <row r="28" spans="1:6">
      <c r="A28" s="4" t="s">
        <v>126</v>
      </c>
      <c r="B28" s="4" t="s">
        <v>552</v>
      </c>
    </row>
    <row r="29" spans="1:6">
      <c r="A29" s="4" t="s">
        <v>300</v>
      </c>
      <c r="B29" s="4" t="s">
        <v>526</v>
      </c>
    </row>
    <row r="30" spans="1:6">
      <c r="A30" s="4" t="s">
        <v>470</v>
      </c>
      <c r="B30" s="4" t="s">
        <v>526</v>
      </c>
    </row>
  </sheetData>
  <mergeCells count="7">
    <mergeCell ref="A1:B1"/>
    <mergeCell ref="C1:D1"/>
    <mergeCell ref="E1:F1"/>
    <mergeCell ref="A27:E27"/>
    <mergeCell ref="B28:E28"/>
    <mergeCell ref="B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53</v>
      </c>
      <c r="C1" s="2" t="s">
        <v>2</v>
      </c>
      <c r="D1" s="2" t="s">
        <v>26</v>
      </c>
    </row>
    <row r="2" spans="1:4">
      <c r="A2" s="4" t="s">
        <v>320</v>
      </c>
    </row>
    <row r="3" spans="1:4">
      <c r="A3" s="3" t="s">
        <v>554</v>
      </c>
    </row>
    <row r="4" spans="1:4">
      <c r="A4" s="4" t="s">
        <v>321</v>
      </c>
      <c r="B4" s="4" t="s">
        <v>126</v>
      </c>
      <c r="C4" s="7" t="n">
        <v>344611</v>
      </c>
    </row>
    <row r="5" spans="1:4">
      <c r="A5" s="4" t="s">
        <v>322</v>
      </c>
    </row>
    <row r="6" spans="1:4">
      <c r="A6" s="3" t="s">
        <v>554</v>
      </c>
    </row>
    <row r="7" spans="1:4">
      <c r="A7" s="4" t="s">
        <v>321</v>
      </c>
      <c r="C7" s="5" t="n">
        <v>561796</v>
      </c>
    </row>
    <row r="8" spans="1:4">
      <c r="A8" s="4" t="s">
        <v>323</v>
      </c>
    </row>
    <row r="9" spans="1:4">
      <c r="A9" s="3" t="s">
        <v>554</v>
      </c>
    </row>
    <row r="10" spans="1:4">
      <c r="A10" s="4" t="s">
        <v>321</v>
      </c>
      <c r="C10" s="5" t="n">
        <v>394985</v>
      </c>
    </row>
    <row r="11" spans="1:4">
      <c r="A11" s="4" t="s">
        <v>324</v>
      </c>
    </row>
    <row r="12" spans="1:4">
      <c r="A12" s="3" t="s">
        <v>554</v>
      </c>
    </row>
    <row r="13" spans="1:4">
      <c r="A13" s="4" t="s">
        <v>321</v>
      </c>
      <c r="C13" s="5" t="n">
        <v>500000</v>
      </c>
    </row>
    <row r="14" spans="1:4">
      <c r="A14" s="4" t="s">
        <v>325</v>
      </c>
    </row>
    <row r="15" spans="1:4">
      <c r="A15" s="3" t="s">
        <v>554</v>
      </c>
    </row>
    <row r="16" spans="1:4">
      <c r="A16" s="4" t="s">
        <v>321</v>
      </c>
      <c r="C16" s="5" t="n">
        <v>500000</v>
      </c>
    </row>
    <row r="17" spans="1:4">
      <c r="A17" s="4" t="s">
        <v>326</v>
      </c>
    </row>
    <row r="18" spans="1:4">
      <c r="A18" s="3" t="s">
        <v>554</v>
      </c>
    </row>
    <row r="19" spans="1:4">
      <c r="A19" s="4" t="s">
        <v>321</v>
      </c>
      <c r="C19" s="7" t="n">
        <v>500000</v>
      </c>
    </row>
    <row r="20" spans="1:4">
      <c r="A20" s="4" t="s">
        <v>331</v>
      </c>
    </row>
    <row r="21" spans="1:4">
      <c r="A21" s="3" t="s">
        <v>554</v>
      </c>
    </row>
    <row r="22" spans="1:4">
      <c r="A22" s="4" t="s">
        <v>332</v>
      </c>
      <c r="C22" s="4" t="s">
        <v>333</v>
      </c>
    </row>
    <row r="23" spans="1:4">
      <c r="A23" s="4" t="s">
        <v>321</v>
      </c>
      <c r="C23" s="7" t="n">
        <v>344611</v>
      </c>
      <c r="D23" s="7" t="n">
        <v>346955</v>
      </c>
    </row>
    <row r="24" spans="1:4">
      <c r="A24" s="4" t="s">
        <v>555</v>
      </c>
      <c r="C24" s="7" t="n">
        <v>338794</v>
      </c>
      <c r="D24" s="5" t="n">
        <v>354546</v>
      </c>
    </row>
    <row r="25" spans="1:4">
      <c r="A25" s="4" t="s">
        <v>334</v>
      </c>
    </row>
    <row r="26" spans="1:4">
      <c r="A26" s="3" t="s">
        <v>554</v>
      </c>
    </row>
    <row r="27" spans="1:4">
      <c r="A27" s="4" t="s">
        <v>332</v>
      </c>
      <c r="C27" s="4" t="s">
        <v>335</v>
      </c>
    </row>
    <row r="28" spans="1:4">
      <c r="A28" s="4" t="s">
        <v>321</v>
      </c>
      <c r="C28" s="7" t="n">
        <v>561796</v>
      </c>
      <c r="D28" s="5" t="n">
        <v>561796</v>
      </c>
    </row>
    <row r="29" spans="1:4">
      <c r="A29" s="4" t="s">
        <v>555</v>
      </c>
      <c r="C29" s="7" t="n">
        <v>536347</v>
      </c>
      <c r="D29" s="5" t="n">
        <v>570925</v>
      </c>
    </row>
    <row r="30" spans="1:4">
      <c r="A30" s="4" t="s">
        <v>336</v>
      </c>
    </row>
    <row r="31" spans="1:4">
      <c r="A31" s="3" t="s">
        <v>554</v>
      </c>
    </row>
    <row r="32" spans="1:4">
      <c r="A32" s="4" t="s">
        <v>332</v>
      </c>
      <c r="C32" s="4" t="s">
        <v>333</v>
      </c>
    </row>
    <row r="33" spans="1:4">
      <c r="A33" s="4" t="s">
        <v>321</v>
      </c>
      <c r="C33" s="7" t="n">
        <v>394985</v>
      </c>
      <c r="D33" s="5" t="n">
        <v>394985</v>
      </c>
    </row>
    <row r="34" spans="1:4">
      <c r="A34" s="4" t="s">
        <v>555</v>
      </c>
      <c r="C34" s="7" t="n">
        <v>377211</v>
      </c>
      <c r="D34" s="5" t="n">
        <v>403134</v>
      </c>
    </row>
    <row r="35" spans="1:4">
      <c r="A35" s="4" t="s">
        <v>337</v>
      </c>
    </row>
    <row r="36" spans="1:4">
      <c r="A36" s="3" t="s">
        <v>554</v>
      </c>
    </row>
    <row r="37" spans="1:4">
      <c r="A37" s="4" t="s">
        <v>332</v>
      </c>
      <c r="C37" s="4" t="s">
        <v>338</v>
      </c>
    </row>
    <row r="38" spans="1:4">
      <c r="A38" s="4" t="s">
        <v>321</v>
      </c>
      <c r="C38" s="7" t="n">
        <v>500000</v>
      </c>
      <c r="D38" s="5" t="n">
        <v>500000</v>
      </c>
    </row>
    <row r="39" spans="1:4">
      <c r="A39" s="4" t="s">
        <v>555</v>
      </c>
      <c r="C39" s="7" t="n">
        <v>445465</v>
      </c>
      <c r="D39" s="5" t="n">
        <v>475975</v>
      </c>
    </row>
    <row r="40" spans="1:4">
      <c r="A40" s="4" t="s">
        <v>339</v>
      </c>
    </row>
    <row r="41" spans="1:4">
      <c r="A41" s="3" t="s">
        <v>554</v>
      </c>
    </row>
    <row r="42" spans="1:4">
      <c r="A42" s="4" t="s">
        <v>332</v>
      </c>
      <c r="C42" s="4" t="s">
        <v>340</v>
      </c>
    </row>
    <row r="43" spans="1:4">
      <c r="A43" s="4" t="s">
        <v>321</v>
      </c>
      <c r="C43" s="7" t="n">
        <v>500000</v>
      </c>
      <c r="D43" s="5" t="n">
        <v>500000</v>
      </c>
    </row>
    <row r="44" spans="1:4">
      <c r="A44" s="4" t="s">
        <v>555</v>
      </c>
      <c r="C44" s="7" t="n">
        <v>449335</v>
      </c>
      <c r="D44" s="5" t="n">
        <v>485000</v>
      </c>
    </row>
    <row r="45" spans="1:4">
      <c r="A45" s="4" t="s">
        <v>341</v>
      </c>
    </row>
    <row r="46" spans="1:4">
      <c r="A46" s="3" t="s">
        <v>554</v>
      </c>
    </row>
    <row r="47" spans="1:4">
      <c r="A47" s="4" t="s">
        <v>332</v>
      </c>
      <c r="C47" s="4" t="s">
        <v>342</v>
      </c>
    </row>
    <row r="48" spans="1:4">
      <c r="A48" s="4" t="s">
        <v>321</v>
      </c>
      <c r="C48" s="7" t="n">
        <v>500000</v>
      </c>
      <c r="D48" s="5" t="n">
        <v>500000</v>
      </c>
    </row>
    <row r="49" spans="1:4">
      <c r="A49" s="4" t="s">
        <v>555</v>
      </c>
      <c r="C49" s="7" t="n">
        <v>479840</v>
      </c>
      <c r="D49" s="5" t="n">
        <v>516565</v>
      </c>
    </row>
    <row r="50" spans="1:4">
      <c r="A50" s="4" t="s">
        <v>343</v>
      </c>
    </row>
    <row r="51" spans="1:4">
      <c r="A51" s="3" t="s">
        <v>554</v>
      </c>
    </row>
    <row r="52" spans="1:4">
      <c r="A52" s="4" t="s">
        <v>332</v>
      </c>
      <c r="C52" s="4" t="s">
        <v>344</v>
      </c>
    </row>
    <row r="53" spans="1:4">
      <c r="A53" s="4" t="s">
        <v>321</v>
      </c>
      <c r="C53" s="7" t="n">
        <v>172500</v>
      </c>
      <c r="D53" s="5" t="n">
        <v>172500</v>
      </c>
    </row>
    <row r="54" spans="1:4">
      <c r="A54" s="4" t="s">
        <v>555</v>
      </c>
      <c r="C54" s="7" t="n">
        <v>154612</v>
      </c>
      <c r="D54" s="7" t="n">
        <v>202189</v>
      </c>
    </row>
    <row r="55" spans="1:4"/>
    <row r="56" spans="1:4">
      <c r="A56" s="4" t="s">
        <v>126</v>
      </c>
      <c r="B56" s="4" t="s">
        <v>354</v>
      </c>
    </row>
  </sheetData>
  <mergeCells count="3">
    <mergeCell ref="A1:B1"/>
    <mergeCell ref="A55:C55"/>
    <mergeCell ref="B56:C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556</v>
      </c>
      <c r="C1" s="2" t="s">
        <v>72</v>
      </c>
      <c r="G1" s="2" t="s">
        <v>1</v>
      </c>
      <c r="I1" s="2" t="s">
        <v>557</v>
      </c>
    </row>
    <row r="2" spans="1:9">
      <c r="C2" s="2" t="s">
        <v>2</v>
      </c>
      <c r="D2" s="2" t="s">
        <v>25</v>
      </c>
      <c r="E2" s="2" t="s">
        <v>73</v>
      </c>
      <c r="F2" s="2" t="s">
        <v>252</v>
      </c>
      <c r="G2" s="2" t="s">
        <v>2</v>
      </c>
      <c r="H2" s="2" t="s">
        <v>73</v>
      </c>
      <c r="I2" s="2" t="s">
        <v>26</v>
      </c>
    </row>
    <row r="3" spans="1:9">
      <c r="A3" s="3" t="s">
        <v>544</v>
      </c>
    </row>
    <row r="4" spans="1:9">
      <c r="A4" s="4" t="s">
        <v>545</v>
      </c>
      <c r="C4" s="7" t="n">
        <v>5346411</v>
      </c>
      <c r="G4" s="7" t="n">
        <v>5346411</v>
      </c>
      <c r="I4" s="7" t="n">
        <v>6081354</v>
      </c>
    </row>
    <row r="5" spans="1:9">
      <c r="A5" s="4" t="s">
        <v>254</v>
      </c>
      <c r="C5" s="5" t="n">
        <v>3806</v>
      </c>
      <c r="E5" s="7" t="n">
        <v>0</v>
      </c>
      <c r="G5" s="7" t="n">
        <v>3806</v>
      </c>
      <c r="H5" s="7" t="n">
        <v>269785</v>
      </c>
    </row>
    <row r="6" spans="1:9">
      <c r="A6" s="4" t="s">
        <v>256</v>
      </c>
      <c r="E6" s="7" t="n">
        <v>-49500</v>
      </c>
      <c r="F6" s="7" t="n">
        <v>68300</v>
      </c>
    </row>
    <row r="7" spans="1:9">
      <c r="A7" s="4" t="s">
        <v>548</v>
      </c>
    </row>
    <row r="8" spans="1:9">
      <c r="A8" s="3" t="s">
        <v>544</v>
      </c>
    </row>
    <row r="9" spans="1:9">
      <c r="A9" s="4" t="s">
        <v>545</v>
      </c>
      <c r="B9" s="4" t="s">
        <v>126</v>
      </c>
      <c r="I9" s="7" t="n">
        <v>88205</v>
      </c>
    </row>
    <row r="10" spans="1:9">
      <c r="A10" s="4" t="s">
        <v>558</v>
      </c>
    </row>
    <row r="11" spans="1:9">
      <c r="A11" s="3" t="s">
        <v>544</v>
      </c>
    </row>
    <row r="12" spans="1:9">
      <c r="A12" s="4" t="s">
        <v>559</v>
      </c>
      <c r="G12" s="4" t="s">
        <v>560</v>
      </c>
    </row>
    <row r="13" spans="1:9">
      <c r="A13" s="4" t="s">
        <v>561</v>
      </c>
    </row>
    <row r="14" spans="1:9">
      <c r="A14" s="3" t="s">
        <v>544</v>
      </c>
    </row>
    <row r="15" spans="1:9">
      <c r="A15" s="4" t="s">
        <v>562</v>
      </c>
      <c r="G15" s="4" t="s">
        <v>422</v>
      </c>
      <c r="I15" s="4" t="s">
        <v>422</v>
      </c>
    </row>
    <row r="16" spans="1:9">
      <c r="A16" s="4" t="s">
        <v>563</v>
      </c>
    </row>
    <row r="17" spans="1:9">
      <c r="A17" s="3" t="s">
        <v>544</v>
      </c>
    </row>
    <row r="18" spans="1:9">
      <c r="A18" s="4" t="s">
        <v>562</v>
      </c>
      <c r="G18" s="4" t="s">
        <v>404</v>
      </c>
      <c r="I18" s="4" t="s">
        <v>404</v>
      </c>
    </row>
    <row r="19" spans="1:9">
      <c r="A19" s="4" t="s">
        <v>564</v>
      </c>
    </row>
    <row r="20" spans="1:9">
      <c r="A20" s="3" t="s">
        <v>544</v>
      </c>
    </row>
    <row r="21" spans="1:9">
      <c r="A21" s="4" t="s">
        <v>254</v>
      </c>
      <c r="G21" s="7" t="n">
        <v>526500</v>
      </c>
    </row>
    <row r="22" spans="1:9">
      <c r="A22" s="4" t="s">
        <v>256</v>
      </c>
      <c r="C22" s="7" t="n">
        <v>166900</v>
      </c>
      <c r="D22" s="7" t="n">
        <v>359600</v>
      </c>
    </row>
    <row r="23" spans="1:9"/>
    <row r="24" spans="1:9">
      <c r="A24" s="4" t="s">
        <v>126</v>
      </c>
      <c r="B24" s="4" t="s">
        <v>552</v>
      </c>
    </row>
  </sheetData>
  <mergeCells count="5">
    <mergeCell ref="A1:B2"/>
    <mergeCell ref="C1:F1"/>
    <mergeCell ref="G1:H1"/>
    <mergeCell ref="A23:H23"/>
    <mergeCell ref="B24:H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96</v>
      </c>
      <c r="B4" s="7" t="n">
        <v>-119907</v>
      </c>
      <c r="C4" s="7" t="n">
        <v>-168681</v>
      </c>
      <c r="D4" s="7" t="n">
        <v>-45473</v>
      </c>
      <c r="E4" s="7" t="n">
        <v>-515891</v>
      </c>
    </row>
    <row r="5" spans="1:5">
      <c r="A5" s="3" t="s">
        <v>104</v>
      </c>
    </row>
    <row r="6" spans="1:5">
      <c r="A6" s="4" t="s">
        <v>105</v>
      </c>
      <c r="B6" s="5" t="n">
        <v>124</v>
      </c>
      <c r="C6" s="5" t="n">
        <v>-269</v>
      </c>
      <c r="D6" s="5" t="n">
        <v>-443</v>
      </c>
      <c r="E6" s="5" t="n">
        <v>-505</v>
      </c>
    </row>
    <row r="7" spans="1:5">
      <c r="A7" s="4" t="s">
        <v>106</v>
      </c>
      <c r="B7" s="5" t="n">
        <v>124</v>
      </c>
      <c r="C7" s="5" t="n">
        <v>-269</v>
      </c>
      <c r="D7" s="5" t="n">
        <v>-443</v>
      </c>
      <c r="E7" s="5" t="n">
        <v>-505</v>
      </c>
    </row>
    <row r="8" spans="1:5">
      <c r="A8" s="4" t="s">
        <v>107</v>
      </c>
      <c r="B8" s="7" t="n">
        <v>-119783</v>
      </c>
      <c r="C8" s="7" t="n">
        <v>-168950</v>
      </c>
      <c r="D8" s="7" t="n">
        <v>-45916</v>
      </c>
      <c r="E8" s="7" t="n">
        <v>-516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s>
  <sheetData>
    <row r="1" spans="1:7">
      <c r="A1" s="1" t="s">
        <v>108</v>
      </c>
      <c r="C1" s="2" t="s">
        <v>109</v>
      </c>
      <c r="D1" s="2" t="s">
        <v>110</v>
      </c>
      <c r="E1" s="2" t="s">
        <v>111</v>
      </c>
      <c r="F1" s="2" t="s">
        <v>112</v>
      </c>
      <c r="G1" s="2" t="s">
        <v>113</v>
      </c>
    </row>
    <row r="2" spans="1:7">
      <c r="A2" s="4" t="s">
        <v>101</v>
      </c>
      <c r="C2" s="8" t="n">
        <v>0.05</v>
      </c>
    </row>
    <row r="3" spans="1:7">
      <c r="A3" s="4" t="s">
        <v>114</v>
      </c>
      <c r="C3" s="5" t="n">
        <v>111257500</v>
      </c>
      <c r="D3" s="5" t="n">
        <v>111257500</v>
      </c>
    </row>
    <row r="4" spans="1:7">
      <c r="A4" s="4" t="s">
        <v>115</v>
      </c>
      <c r="C4" s="7" t="n">
        <v>2497133</v>
      </c>
      <c r="D4" s="7" t="n">
        <v>1113</v>
      </c>
      <c r="E4" s="7" t="n">
        <v>1716556</v>
      </c>
      <c r="F4" s="7" t="n">
        <v>794020</v>
      </c>
      <c r="G4" s="7" t="n">
        <v>-14556</v>
      </c>
    </row>
    <row r="5" spans="1:7">
      <c r="A5" s="3" t="s">
        <v>116</v>
      </c>
    </row>
    <row r="6" spans="1:7">
      <c r="A6" s="4" t="s">
        <v>96</v>
      </c>
      <c r="C6" s="5" t="n">
        <v>-45473</v>
      </c>
      <c r="F6" s="5" t="n">
        <v>-45473</v>
      </c>
    </row>
    <row r="7" spans="1:7">
      <c r="A7" s="4" t="s">
        <v>117</v>
      </c>
      <c r="C7" s="5" t="n">
        <v>-443</v>
      </c>
      <c r="G7" s="5" t="n">
        <v>-443</v>
      </c>
    </row>
    <row r="8" spans="1:7">
      <c r="A8" s="4" t="s">
        <v>118</v>
      </c>
      <c r="C8" s="5" t="n">
        <v>5563</v>
      </c>
      <c r="F8" s="5" t="n">
        <v>5563</v>
      </c>
    </row>
    <row r="9" spans="1:7">
      <c r="A9" s="4" t="s">
        <v>119</v>
      </c>
      <c r="D9" s="5" t="n">
        <v>123678</v>
      </c>
    </row>
    <row r="10" spans="1:7">
      <c r="A10" s="4" t="s">
        <v>120</v>
      </c>
      <c r="C10" s="5" t="n">
        <v>1738</v>
      </c>
      <c r="D10" s="7" t="n">
        <v>1</v>
      </c>
      <c r="E10" s="5" t="n">
        <v>1737</v>
      </c>
    </row>
    <row r="11" spans="1:7">
      <c r="A11" s="4" t="s">
        <v>121</v>
      </c>
      <c r="D11" s="5" t="n">
        <v>725</v>
      </c>
    </row>
    <row r="12" spans="1:7">
      <c r="A12" s="4" t="s">
        <v>122</v>
      </c>
      <c r="C12" s="5" t="n">
        <v>-11</v>
      </c>
      <c r="D12" s="7" t="n">
        <v>0</v>
      </c>
      <c r="E12" s="5" t="n">
        <v>-11</v>
      </c>
    </row>
    <row r="13" spans="1:7">
      <c r="A13" s="4" t="s">
        <v>123</v>
      </c>
      <c r="D13" s="5" t="n">
        <v>71573</v>
      </c>
    </row>
    <row r="14" spans="1:7">
      <c r="A14" s="4" t="s">
        <v>124</v>
      </c>
      <c r="C14" s="5" t="n">
        <v>9813</v>
      </c>
      <c r="D14" s="7" t="n">
        <v>1</v>
      </c>
      <c r="E14" s="5" t="n">
        <v>9812</v>
      </c>
    </row>
    <row r="15" spans="1:7">
      <c r="A15" s="4" t="s">
        <v>125</v>
      </c>
      <c r="B15" s="4" t="s">
        <v>126</v>
      </c>
      <c r="C15" s="5" t="n">
        <v>44732</v>
      </c>
      <c r="E15" s="5" t="n">
        <v>1108</v>
      </c>
      <c r="F15" s="5" t="n">
        <v>43624</v>
      </c>
    </row>
    <row r="16" spans="1:7">
      <c r="A16" s="4" t="s">
        <v>127</v>
      </c>
      <c r="C16" s="7" t="n">
        <v>-98</v>
      </c>
      <c r="E16" s="5" t="n">
        <v>-98</v>
      </c>
    </row>
    <row r="17" spans="1:7">
      <c r="A17" s="4" t="s">
        <v>128</v>
      </c>
      <c r="C17" s="5" t="n">
        <v>111453476</v>
      </c>
      <c r="D17" s="5" t="n">
        <v>111453476</v>
      </c>
    </row>
    <row r="18" spans="1:7">
      <c r="A18" s="4" t="s">
        <v>129</v>
      </c>
      <c r="C18" s="7" t="n">
        <v>2501828</v>
      </c>
      <c r="D18" s="7" t="n">
        <v>1115</v>
      </c>
      <c r="E18" s="7" t="n">
        <v>1729104</v>
      </c>
      <c r="F18" s="7" t="n">
        <v>786608</v>
      </c>
      <c r="G18" s="7" t="n">
        <v>-14999</v>
      </c>
    </row>
    <row r="19" spans="1:7"/>
    <row r="20" spans="1:7">
      <c r="A20" s="4" t="s">
        <v>126</v>
      </c>
      <c r="B20" s="4" t="s">
        <v>130</v>
      </c>
    </row>
  </sheetData>
  <mergeCells count="3">
    <mergeCell ref="A1:B1"/>
    <mergeCell ref="A19:F19"/>
    <mergeCell ref="B20:F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96</v>
      </c>
      <c r="B4" s="7" t="n">
        <v>-45473</v>
      </c>
      <c r="C4" s="7" t="n">
        <v>-515891</v>
      </c>
    </row>
    <row r="5" spans="1:3">
      <c r="A5" s="3" t="s">
        <v>133</v>
      </c>
    </row>
    <row r="6" spans="1:3">
      <c r="A6" s="4" t="s">
        <v>134</v>
      </c>
      <c r="B6" s="5" t="n">
        <v>129670</v>
      </c>
      <c r="C6" s="5" t="n">
        <v>18975</v>
      </c>
    </row>
    <row r="7" spans="1:3">
      <c r="A7" s="4" t="s">
        <v>81</v>
      </c>
      <c r="B7" s="5" t="n">
        <v>291044</v>
      </c>
      <c r="C7" s="5" t="n">
        <v>425227</v>
      </c>
    </row>
    <row r="8" spans="1:3">
      <c r="A8" s="4" t="s">
        <v>83</v>
      </c>
      <c r="B8" s="5" t="n">
        <v>3806</v>
      </c>
      <c r="C8" s="5" t="n">
        <v>269785</v>
      </c>
    </row>
    <row r="9" spans="1:3">
      <c r="A9" s="4" t="s">
        <v>84</v>
      </c>
      <c r="B9" s="5" t="n">
        <v>157</v>
      </c>
      <c r="C9" s="5" t="n">
        <v>2349</v>
      </c>
    </row>
    <row r="10" spans="1:3">
      <c r="A10" s="4" t="s">
        <v>124</v>
      </c>
      <c r="B10" s="5" t="n">
        <v>9813</v>
      </c>
      <c r="C10" s="5" t="n">
        <v>13915</v>
      </c>
    </row>
    <row r="11" spans="1:3">
      <c r="A11" s="4" t="s">
        <v>86</v>
      </c>
      <c r="B11" s="5" t="n">
        <v>-169963</v>
      </c>
      <c r="C11" s="5" t="n">
        <v>149123</v>
      </c>
    </row>
    <row r="12" spans="1:3">
      <c r="A12" s="4" t="s">
        <v>135</v>
      </c>
      <c r="B12" s="5" t="n">
        <v>16310</v>
      </c>
      <c r="C12" s="5" t="n">
        <v>248738</v>
      </c>
    </row>
    <row r="13" spans="1:3">
      <c r="A13" s="4" t="s">
        <v>136</v>
      </c>
      <c r="B13" s="5" t="n">
        <v>8679</v>
      </c>
      <c r="C13" s="5" t="n">
        <v>1930</v>
      </c>
    </row>
    <row r="14" spans="1:3">
      <c r="A14" s="4" t="s">
        <v>137</v>
      </c>
      <c r="B14" s="5" t="n">
        <v>22</v>
      </c>
      <c r="C14" s="5" t="n">
        <v>-15722</v>
      </c>
    </row>
    <row r="15" spans="1:3">
      <c r="A15" s="4" t="s">
        <v>52</v>
      </c>
      <c r="B15" s="5" t="n">
        <v>-30790</v>
      </c>
      <c r="C15" s="5" t="n">
        <v>-291014</v>
      </c>
    </row>
    <row r="16" spans="1:3">
      <c r="A16" s="4" t="s">
        <v>138</v>
      </c>
      <c r="B16" s="5" t="n">
        <v>-1609</v>
      </c>
      <c r="C16" s="5" t="n">
        <v>-2716</v>
      </c>
    </row>
    <row r="17" spans="1:3">
      <c r="A17" s="4" t="s">
        <v>93</v>
      </c>
      <c r="B17" s="5" t="n">
        <v>2267</v>
      </c>
      <c r="C17" s="5" t="n">
        <v>2517</v>
      </c>
    </row>
    <row r="18" spans="1:3">
      <c r="A18" s="3" t="s">
        <v>139</v>
      </c>
    </row>
    <row r="19" spans="1:3">
      <c r="A19" s="4" t="s">
        <v>29</v>
      </c>
      <c r="B19" s="5" t="n">
        <v>46993</v>
      </c>
      <c r="C19" s="5" t="n">
        <v>-11220</v>
      </c>
    </row>
    <row r="20" spans="1:3">
      <c r="A20" s="4" t="s">
        <v>31</v>
      </c>
      <c r="B20" s="5" t="n">
        <v>-9321</v>
      </c>
      <c r="C20" s="5" t="n">
        <v>8487</v>
      </c>
    </row>
    <row r="21" spans="1:3">
      <c r="A21" s="4" t="s">
        <v>44</v>
      </c>
      <c r="B21" s="5" t="n">
        <v>-8973</v>
      </c>
      <c r="C21" s="5" t="n">
        <v>-61727</v>
      </c>
    </row>
    <row r="22" spans="1:3">
      <c r="A22" s="4" t="s">
        <v>140</v>
      </c>
      <c r="B22" s="5" t="n">
        <v>-517</v>
      </c>
      <c r="C22" s="5" t="n">
        <v>14117</v>
      </c>
    </row>
    <row r="23" spans="1:3">
      <c r="A23" s="4" t="s">
        <v>141</v>
      </c>
      <c r="B23" s="5" t="n">
        <v>242115</v>
      </c>
      <c r="C23" s="5" t="n">
        <v>256873</v>
      </c>
    </row>
    <row r="24" spans="1:3">
      <c r="A24" s="3" t="s">
        <v>142</v>
      </c>
    </row>
    <row r="25" spans="1:3">
      <c r="A25" s="4" t="s">
        <v>143</v>
      </c>
      <c r="B25" s="5" t="n">
        <v>766247</v>
      </c>
      <c r="C25" s="5" t="n">
        <v>12967</v>
      </c>
    </row>
    <row r="26" spans="1:3">
      <c r="A26" s="4" t="s">
        <v>144</v>
      </c>
      <c r="B26" s="5" t="n">
        <v>-366743</v>
      </c>
      <c r="C26" s="5" t="n">
        <v>-345570</v>
      </c>
    </row>
    <row r="27" spans="1:3">
      <c r="A27" s="4" t="s">
        <v>145</v>
      </c>
      <c r="B27" s="5" t="n">
        <v>-88140</v>
      </c>
      <c r="C27" s="5" t="n">
        <v>-17751</v>
      </c>
    </row>
    <row r="28" spans="1:3">
      <c r="A28" s="4" t="s">
        <v>93</v>
      </c>
      <c r="B28" s="5" t="n">
        <v>3000</v>
      </c>
      <c r="C28" s="5" t="n">
        <v>-900</v>
      </c>
    </row>
    <row r="29" spans="1:3">
      <c r="A29" s="4" t="s">
        <v>146</v>
      </c>
      <c r="B29" s="5" t="n">
        <v>314364</v>
      </c>
      <c r="C29" s="5" t="n">
        <v>-351254</v>
      </c>
    </row>
    <row r="30" spans="1:3">
      <c r="A30" s="3" t="s">
        <v>147</v>
      </c>
    </row>
    <row r="31" spans="1:3">
      <c r="A31" s="4" t="s">
        <v>148</v>
      </c>
      <c r="B31" s="5" t="n">
        <v>406000</v>
      </c>
      <c r="C31" s="5" t="n">
        <v>585000</v>
      </c>
    </row>
    <row r="32" spans="1:3">
      <c r="A32" s="4" t="s">
        <v>149</v>
      </c>
      <c r="B32" s="5" t="n">
        <v>-406000</v>
      </c>
      <c r="C32" s="5" t="n">
        <v>-456500</v>
      </c>
    </row>
    <row r="33" spans="1:3">
      <c r="A33" s="4" t="s">
        <v>150</v>
      </c>
      <c r="B33" s="5" t="n">
        <v>0</v>
      </c>
      <c r="C33" s="5" t="n">
        <v>-3132</v>
      </c>
    </row>
    <row r="34" spans="1:3">
      <c r="A34" s="4" t="s">
        <v>151</v>
      </c>
      <c r="B34" s="5" t="n">
        <v>-2344</v>
      </c>
      <c r="C34" s="5" t="n">
        <v>-29904</v>
      </c>
    </row>
    <row r="35" spans="1:3">
      <c r="A35" s="4" t="s">
        <v>152</v>
      </c>
      <c r="B35" s="5" t="n">
        <v>1738</v>
      </c>
      <c r="C35" s="5" t="n">
        <v>2354</v>
      </c>
    </row>
    <row r="36" spans="1:3">
      <c r="A36" s="4" t="s">
        <v>153</v>
      </c>
      <c r="B36" s="5" t="n">
        <v>-5563</v>
      </c>
      <c r="C36" s="5" t="n">
        <v>-3404</v>
      </c>
    </row>
    <row r="37" spans="1:3">
      <c r="A37" s="4" t="s">
        <v>93</v>
      </c>
      <c r="B37" s="5" t="n">
        <v>-161</v>
      </c>
      <c r="C37" s="5" t="n">
        <v>-33</v>
      </c>
    </row>
    <row r="38" spans="1:3">
      <c r="A38" s="4" t="s">
        <v>154</v>
      </c>
      <c r="B38" s="5" t="n">
        <v>-6330</v>
      </c>
      <c r="C38" s="5" t="n">
        <v>94381</v>
      </c>
    </row>
    <row r="39" spans="1:3">
      <c r="A39" s="4" t="s">
        <v>155</v>
      </c>
      <c r="B39" s="5" t="n">
        <v>550149</v>
      </c>
      <c r="C39" s="5" t="n">
        <v>0</v>
      </c>
    </row>
    <row r="40" spans="1:3">
      <c r="A40" s="4" t="s">
        <v>156</v>
      </c>
      <c r="B40" s="5" t="n">
        <v>9372</v>
      </c>
      <c r="C40" s="5" t="n">
        <v>18</v>
      </c>
    </row>
    <row r="41" spans="1:3">
      <c r="A41" s="4" t="s">
        <v>157</v>
      </c>
      <c r="B41" s="5" t="n">
        <v>559521</v>
      </c>
      <c r="C41" s="5" t="n">
        <v>18</v>
      </c>
    </row>
    <row r="42" spans="1:3">
      <c r="A42" s="3" t="s">
        <v>158</v>
      </c>
    </row>
    <row r="43" spans="1:3">
      <c r="A43" s="4" t="s">
        <v>159</v>
      </c>
      <c r="B43" s="5" t="n">
        <v>-83493</v>
      </c>
      <c r="C43" s="5" t="n">
        <v>-63590</v>
      </c>
    </row>
    <row r="44" spans="1:3">
      <c r="A44" s="4" t="s">
        <v>160</v>
      </c>
      <c r="B44" s="5" t="n">
        <v>-8220</v>
      </c>
      <c r="C44" s="5" t="n">
        <v>4564</v>
      </c>
    </row>
    <row r="45" spans="1:3">
      <c r="A45" s="4" t="s">
        <v>161</v>
      </c>
      <c r="B45" s="5" t="n">
        <v>44770</v>
      </c>
      <c r="C45" s="5" t="n">
        <v>2986</v>
      </c>
    </row>
    <row r="46" spans="1:3">
      <c r="A46" s="4" t="s">
        <v>162</v>
      </c>
      <c r="B46" s="7" t="n">
        <v>279750</v>
      </c>
      <c r="C46" s="7" t="n">
        <v>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16:48Z</dcterms:created>
  <dcterms:modified xmlns:dcterms="http://purl.org/dc/terms/" xmlns:xsi="http://www.w3.org/2001/XMLSchema-instance" xsi:type="dcterms:W3CDTF">2017-08-04T09:16:48Z</dcterms:modified>
</cp:coreProperties>
</file>